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Summary of Sig" sheetId="10" state="visible" r:id="rId10"/>
    <sheet xmlns:r="http://schemas.openxmlformats.org/officeDocument/2006/relationships" name="Basic and Diluted Net Loss Per " sheetId="11" state="visible" r:id="rId11"/>
    <sheet xmlns:r="http://schemas.openxmlformats.org/officeDocument/2006/relationships" name="Inventories" sheetId="12" state="visible" r:id="rId12"/>
    <sheet xmlns:r="http://schemas.openxmlformats.org/officeDocument/2006/relationships" name="Equity Investment" sheetId="13" state="visible" r:id="rId13"/>
    <sheet xmlns:r="http://schemas.openxmlformats.org/officeDocument/2006/relationships" name="Goodwill and Intangible Assets" sheetId="14" state="visible" r:id="rId14"/>
    <sheet xmlns:r="http://schemas.openxmlformats.org/officeDocument/2006/relationships" name="Restricted Cash" sheetId="15" state="visible" r:id="rId15"/>
    <sheet xmlns:r="http://schemas.openxmlformats.org/officeDocument/2006/relationships" name="Notes Payable" sheetId="16" state="visible" r:id="rId16"/>
    <sheet xmlns:r="http://schemas.openxmlformats.org/officeDocument/2006/relationships" name="Foreign Currency Forward Contra" sheetId="17" state="visible" r:id="rId17"/>
    <sheet xmlns:r="http://schemas.openxmlformats.org/officeDocument/2006/relationships" name="Stock-Based Compensation" sheetId="18" state="visible" r:id="rId18"/>
    <sheet xmlns:r="http://schemas.openxmlformats.org/officeDocument/2006/relationships" name="Commitments and Contingencies" sheetId="19" state="visible" r:id="rId19"/>
    <sheet xmlns:r="http://schemas.openxmlformats.org/officeDocument/2006/relationships" name="Concentrations" sheetId="20" state="visible" r:id="rId20"/>
    <sheet xmlns:r="http://schemas.openxmlformats.org/officeDocument/2006/relationships" name="Geographic Information" sheetId="21" state="visible" r:id="rId21"/>
    <sheet xmlns:r="http://schemas.openxmlformats.org/officeDocument/2006/relationships" name="Organization and Summary of S_2" sheetId="22" state="visible" r:id="rId22"/>
    <sheet xmlns:r="http://schemas.openxmlformats.org/officeDocument/2006/relationships" name="Basic and Diluted Net Loss Pe_2" sheetId="23" state="visible" r:id="rId23"/>
    <sheet xmlns:r="http://schemas.openxmlformats.org/officeDocument/2006/relationships" name="Inventories (Tables)" sheetId="24" state="visible" r:id="rId24"/>
    <sheet xmlns:r="http://schemas.openxmlformats.org/officeDocument/2006/relationships" name="Goodwill and Intangible Assets " sheetId="25" state="visible" r:id="rId25"/>
    <sheet xmlns:r="http://schemas.openxmlformats.org/officeDocument/2006/relationships" name="Notes Payable (Tables)" sheetId="26" state="visible" r:id="rId26"/>
    <sheet xmlns:r="http://schemas.openxmlformats.org/officeDocument/2006/relationships" name="Geographic Information (Tables)" sheetId="27" state="visible" r:id="rId27"/>
    <sheet xmlns:r="http://schemas.openxmlformats.org/officeDocument/2006/relationships" name="Organization and Summary of S_3" sheetId="28" state="visible" r:id="rId28"/>
    <sheet xmlns:r="http://schemas.openxmlformats.org/officeDocument/2006/relationships" name="Basic and Diluted Net Loss Pe_3" sheetId="29" state="visible" r:id="rId29"/>
    <sheet xmlns:r="http://schemas.openxmlformats.org/officeDocument/2006/relationships" name="Basic and Diluted Net Loss Pe_4" sheetId="30" state="visible" r:id="rId30"/>
    <sheet xmlns:r="http://schemas.openxmlformats.org/officeDocument/2006/relationships" name="Inventories (Details Narrative)" sheetId="31" state="visible" r:id="rId31"/>
    <sheet xmlns:r="http://schemas.openxmlformats.org/officeDocument/2006/relationships" name="Inventories - Schedule of Inven" sheetId="32" state="visible" r:id="rId32"/>
    <sheet xmlns:r="http://schemas.openxmlformats.org/officeDocument/2006/relationships" name="Equity Investment (Details Narr" sheetId="33" state="visible" r:id="rId33"/>
    <sheet xmlns:r="http://schemas.openxmlformats.org/officeDocument/2006/relationships" name="Goodwill and Intangible Asset_2" sheetId="34" state="visible" r:id="rId34"/>
    <sheet xmlns:r="http://schemas.openxmlformats.org/officeDocument/2006/relationships" name="Goodwill and Intangible Asset_3" sheetId="35" state="visible" r:id="rId35"/>
    <sheet xmlns:r="http://schemas.openxmlformats.org/officeDocument/2006/relationships" name="Goodwill and Intangible Asset_4" sheetId="36" state="visible" r:id="rId36"/>
    <sheet xmlns:r="http://schemas.openxmlformats.org/officeDocument/2006/relationships" name="Restricted Cash (Details Narrat" sheetId="37" state="visible" r:id="rId37"/>
    <sheet xmlns:r="http://schemas.openxmlformats.org/officeDocument/2006/relationships" name="Notes Payable - Schedule of Not" sheetId="38" state="visible" r:id="rId38"/>
    <sheet xmlns:r="http://schemas.openxmlformats.org/officeDocument/2006/relationships" name="Notes Payable - Schedule of N_2" sheetId="39" state="visible" r:id="rId39"/>
    <sheet xmlns:r="http://schemas.openxmlformats.org/officeDocument/2006/relationships" name="Stock-Based Compensation (Detai" sheetId="40" state="visible" r:id="rId40"/>
    <sheet xmlns:r="http://schemas.openxmlformats.org/officeDocument/2006/relationships" name="Commitments and Contingencies (" sheetId="41" state="visible" r:id="rId41"/>
    <sheet xmlns:r="http://schemas.openxmlformats.org/officeDocument/2006/relationships" name="Concentrations (Details Narrati" sheetId="42" state="visible" r:id="rId42"/>
    <sheet xmlns:r="http://schemas.openxmlformats.org/officeDocument/2006/relationships" name="Geographic Information (Details" sheetId="43" state="visible" r:id="rId43"/>
    <sheet xmlns:r="http://schemas.openxmlformats.org/officeDocument/2006/relationships" name="Geographic Information - Schedu" sheetId="44" state="visible" r:id="rId44"/>
  </sheets>
  <definedNames/>
  <calcPr calcId="124519" fullCalcOnLoad="1"/>
</workbook>
</file>

<file path=xl/sharedStrings.xml><?xml version="1.0" encoding="utf-8"?>
<sst xmlns="http://schemas.openxmlformats.org/spreadsheetml/2006/main" uniqueCount="624">
  <si>
    <t>Document and Entity Information - shares</t>
  </si>
  <si>
    <t>9 Months Ended</t>
  </si>
  <si>
    <t>Dec. 31, 2018</t>
  </si>
  <si>
    <t>Feb. 07, 2019</t>
  </si>
  <si>
    <t>Document And Entity Information</t>
  </si>
  <si>
    <t>Entity Registrant Name</t>
  </si>
  <si>
    <t>Castle Brands Inc</t>
  </si>
  <si>
    <t>Entity Central Index Key</t>
  </si>
  <si>
    <t>Document Type</t>
  </si>
  <si>
    <t>10-Q</t>
  </si>
  <si>
    <t>Document Period End Date</t>
  </si>
  <si>
    <t>Dec. 31,
		2018</t>
  </si>
  <si>
    <t>Amendment Flag</t>
  </si>
  <si>
    <t>false</t>
  </si>
  <si>
    <t>Current Fiscal Year End Date</t>
  </si>
  <si>
    <t>--03-31</t>
  </si>
  <si>
    <t>Entity Filer Category</t>
  </si>
  <si>
    <t>Accelerated Filer</t>
  </si>
  <si>
    <t>Entity Small Business Flag</t>
  </si>
  <si>
    <t>Entity Emerging Growth Company</t>
  </si>
  <si>
    <t>Entity Ex Transition Period</t>
  </si>
  <si>
    <t>Entity Common Stock, Shares Outstanding</t>
  </si>
  <si>
    <t>Trading Symbol</t>
  </si>
  <si>
    <t>ROX</t>
  </si>
  <si>
    <t>Document Fiscal Period Focus</t>
  </si>
  <si>
    <t>Q3</t>
  </si>
  <si>
    <t>Document Fiscal Year Focus</t>
  </si>
  <si>
    <t>Condensed Consolidated Balance Sheets - USD ($)</t>
  </si>
  <si>
    <t>Mar. 31, 2018</t>
  </si>
  <si>
    <t>Current Assets</t>
  </si>
  <si>
    <t>Cash and cash equivalents</t>
  </si>
  <si>
    <t>Accounts receivable - net of allowance for doubtful accounts of $460,078 and $390,939 at December 31 and March 31, 2018, respectively</t>
  </si>
  <si>
    <t>Inventories - net of allowance for obsolete and slow-moving inventory of $401,147 and $346,344 at December 31 and March 31, 2018, respectively</t>
  </si>
  <si>
    <t>Prepaid expenses and other current assets</t>
  </si>
  <si>
    <t>Total Current Assets</t>
  </si>
  <si>
    <t>Equipment - net</t>
  </si>
  <si>
    <t>Intangible assets - net of accumulated amortization of $8,818,073 and $8,485,253 at December 31 and March 31, 2018, respectively</t>
  </si>
  <si>
    <t>Goodwill</t>
  </si>
  <si>
    <t>Investment in non-consolidated affiliate, at equity</t>
  </si>
  <si>
    <t>Restricted cash</t>
  </si>
  <si>
    <t>Other assets</t>
  </si>
  <si>
    <t>Total Assets</t>
  </si>
  <si>
    <t>Current Liabilities</t>
  </si>
  <si>
    <t>Current maturities of notes payable</t>
  </si>
  <si>
    <t>Accounts payable</t>
  </si>
  <si>
    <t>Accrued expenses</t>
  </si>
  <si>
    <t>Due to shareholders and affiliates</t>
  </si>
  <si>
    <t>Total Current Liabilities</t>
  </si>
  <si>
    <t>Long-Term Liabilities</t>
  </si>
  <si>
    <t>Credit facility, net (including $718,700 and $576,546 of related-party participation at December 31 and March 31, 2018, respectively)</t>
  </si>
  <si>
    <t>Notes payable - 11% Subordinated note</t>
  </si>
  <si>
    <t>Notes payable - GCP Note</t>
  </si>
  <si>
    <t>Deferred tax liability</t>
  </si>
  <si>
    <t>Other</t>
  </si>
  <si>
    <t>Total Liabilities</t>
  </si>
  <si>
    <t>Commitments and Contingencies (Note 10)</t>
  </si>
  <si>
    <t xml:space="preserve"> </t>
  </si>
  <si>
    <t>Equity</t>
  </si>
  <si>
    <t>Preferred stock, $.01 par value, 25,000,000 shares authorized, no shares issued and outstanding at December 31 and March 31, 2018</t>
  </si>
  <si>
    <t>Common stock, $.01 par value, 300,000,000 shares authorized at December 31 and March 31, 2018, 168,917,996 and 166,330,733 shares issued and outstanding at December 31 and March 31, 2018, respectively</t>
  </si>
  <si>
    <t>Additional paid-in capital</t>
  </si>
  <si>
    <t>Accumulated deficit</t>
  </si>
  <si>
    <t>Accumulated other comprehensive loss</t>
  </si>
  <si>
    <t>Total controlling shareholders' equity</t>
  </si>
  <si>
    <t>Noncontrolling interests</t>
  </si>
  <si>
    <t>Total Equity, including noncontrolling interests</t>
  </si>
  <si>
    <t>Total Liabilities and Equity</t>
  </si>
  <si>
    <t>Condensed Consolidated Balance Sheets (Parenthetical) - USD ($)</t>
  </si>
  <si>
    <t>Statement of Financial Position [Abstract]</t>
  </si>
  <si>
    <t>Allowance for doubtful accounts receivable</t>
  </si>
  <si>
    <t>Allowance for obsolete and slow moving inventory</t>
  </si>
  <si>
    <t>Accumulated amortization of intangible assets</t>
  </si>
  <si>
    <t>Due to related-party participation</t>
  </si>
  <si>
    <t>Subordinated note payable, percent</t>
  </si>
  <si>
    <t>11.00%</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Dec. 31, 2017</t>
  </si>
  <si>
    <t>Income Statement [Abstract]</t>
  </si>
  <si>
    <t>Sales, net</t>
  </si>
  <si>
    <t>[1]</t>
  </si>
  <si>
    <t>Cost of sales</t>
  </si>
  <si>
    <t>Gross profit</t>
  </si>
  <si>
    <t>Selling expense</t>
  </si>
  <si>
    <t>General and administrative expense</t>
  </si>
  <si>
    <t>Depreciation and amortization</t>
  </si>
  <si>
    <t>(Loss) income from operations</t>
  </si>
  <si>
    <t>Other (expense) income, net</t>
  </si>
  <si>
    <t>Income (loss) from equity investment in non-consolidated affiliate</t>
  </si>
  <si>
    <t>Foreign exchange gain (loss)</t>
  </si>
  <si>
    <t>Interest expense, net</t>
  </si>
  <si>
    <t>(Loss) income before provision for income taxes</t>
  </si>
  <si>
    <t>Income tax (expense) benefit, net</t>
  </si>
  <si>
    <t>Net (loss) income</t>
  </si>
  <si>
    <t>Net income attributable to noncontrolling interests</t>
  </si>
  <si>
    <t>Net (loss) income attributable to common shareholders</t>
  </si>
  <si>
    <t>Net (loss) income per common share, basic, attributable to common shareholders</t>
  </si>
  <si>
    <t>Weighted average shares used in computation, basic, attributable to common shareholders</t>
  </si>
  <si>
    <t>Net income (loss) per common share, diluted, attributable to common shareholders</t>
  </si>
  <si>
    <t>Weighted average shares used in computation, diluted, attributable to common shareholders</t>
  </si>
  <si>
    <t>Sales, net and Cost of sales include excise taxes of $1,818,697 and $1,938,739 for the three months ended December 31, 2018 and 2017, respectively, and $5,405,867 and $5,338,124 for the nine months ended December 31, 2018 and 2017, respectively.</t>
  </si>
  <si>
    <t>Condensed Consolidated Statements of Operations (Unaudited) (Parenthetical) - USD ($)</t>
  </si>
  <si>
    <t>Excise taxes</t>
  </si>
  <si>
    <t>Condensed Consolidated Statements of Comprehensive Income (Loss) (Unaudited) - USD ($)</t>
  </si>
  <si>
    <t>Statement of Comprehensive Income [Abstract]</t>
  </si>
  <si>
    <t>Other comprehensive (loss) income:</t>
  </si>
  <si>
    <t>Foreign currency translation adjustment</t>
  </si>
  <si>
    <t>Total other comprehensive (loss) income:</t>
  </si>
  <si>
    <t>Comprehensive (loss) income</t>
  </si>
  <si>
    <t>Condensed Consolidated Statement of Changes in Equity (Unaudited) - USD ($)</t>
  </si>
  <si>
    <t>Common Stock [Member]</t>
  </si>
  <si>
    <t>Additional Paid-in Capital [Member]</t>
  </si>
  <si>
    <t>Accumulated Deficit [Member]</t>
  </si>
  <si>
    <t>Accumulated Other Comprehensive Loss [Member]</t>
  </si>
  <si>
    <t>Noncontrolling Interests [Member]</t>
  </si>
  <si>
    <t>Total</t>
  </si>
  <si>
    <t>Balance at Mar. 31, 2018</t>
  </si>
  <si>
    <t>Balance, shares at Mar. 31, 2018</t>
  </si>
  <si>
    <t>Net loss</t>
  </si>
  <si>
    <t>Exercise of common stock options</t>
  </si>
  <si>
    <t>Exercise of common stock options, shares</t>
  </si>
  <si>
    <t>Restricted common stock grants</t>
  </si>
  <si>
    <t>Restricted common stock grants, shares</t>
  </si>
  <si>
    <t>Common stock purchased under employee stock purchase plan</t>
  </si>
  <si>
    <t>Common stock purchased under employee stock purchase plan, shares</t>
  </si>
  <si>
    <t>Stock-based compensation</t>
  </si>
  <si>
    <t>Balance at Jun. 30, 2018</t>
  </si>
  <si>
    <t>Balance, shares at Jun. 30, 2018</t>
  </si>
  <si>
    <t>Balance at Dec. 31, 2018</t>
  </si>
  <si>
    <t>Balance, shares at Dec. 31, 2018</t>
  </si>
  <si>
    <t>Restricted common stock forfeited</t>
  </si>
  <si>
    <t>Restricted common stock forfeited, shares</t>
  </si>
  <si>
    <t>Balance at Sep. 30, 2018</t>
  </si>
  <si>
    <t>Balance, shares at Sep. 30, 2018</t>
  </si>
  <si>
    <t>Condensed Consolidated Statements of Cash Flows (Unaudited) - USD ($)</t>
  </si>
  <si>
    <t>CASH FLOWS FROM OPERATING ACTIVITIES:</t>
  </si>
  <si>
    <t>Adjustments to reconcile net (loss) income to net cash used in operating activities:</t>
  </si>
  <si>
    <t>Provision for doubtful accounts</t>
  </si>
  <si>
    <t>Amortization of deferred financing costs</t>
  </si>
  <si>
    <t>Deferred income tax benefit (expense), net</t>
  </si>
  <si>
    <t>Net income from equity investment in non-consolidated affiliate</t>
  </si>
  <si>
    <t>Effect of foreign currency transactions (gain) loss</t>
  </si>
  <si>
    <t>Stock-based compensation expense</t>
  </si>
  <si>
    <t>Addition to provision for obsolete inventories</t>
  </si>
  <si>
    <t>Changes in operations, assets and liabilities:</t>
  </si>
  <si>
    <t>Accounts receivable</t>
  </si>
  <si>
    <t>Due from affiliates</t>
  </si>
  <si>
    <t>Inventory</t>
  </si>
  <si>
    <t>Prepaid expenses and supplies</t>
  </si>
  <si>
    <t>Accounts payable and accrued expenses</t>
  </si>
  <si>
    <t>Accrued interest</t>
  </si>
  <si>
    <t>Due to related parties</t>
  </si>
  <si>
    <t>Total adjustments</t>
  </si>
  <si>
    <t>NET CASH USED IN OPERATING ACTIVITIES</t>
  </si>
  <si>
    <t>CASH FLOWS FROM INVESTING ACTIVITIES:</t>
  </si>
  <si>
    <t>Purchase of equipment</t>
  </si>
  <si>
    <t>Acquisition of intangible assets</t>
  </si>
  <si>
    <t>NET CASH USED IN INVESTING ACTIVITIES</t>
  </si>
  <si>
    <t>CASH FLOWS FROM FINANCING ACTIVITIES:</t>
  </si>
  <si>
    <t>Net borrowings on credit facility</t>
  </si>
  <si>
    <t>Net payments on foreign revolving credit facility</t>
  </si>
  <si>
    <t>Repayment of 5% convertible note</t>
  </si>
  <si>
    <t>Proceeds from issuance of common stock under employee stock purchase plan</t>
  </si>
  <si>
    <t>Proceeds from exercise of common stock options</t>
  </si>
  <si>
    <t>NET CASH PROVIDED BY FINANCING ACTIVITIES</t>
  </si>
  <si>
    <t>EFFECTS OF FOREIGN CURRENCY TRANSLATION</t>
  </si>
  <si>
    <t>NET INCREASE IN CASH AND CASH EQUIVALENTS</t>
  </si>
  <si>
    <t>CASH AND CASH EQUIVALENTS INCLUDING RESTRICTED CASH - BEGINNING</t>
  </si>
  <si>
    <t>CASH AND CASH EQUIVALENTS</t>
  </si>
  <si>
    <t>RESTRICTED CASH</t>
  </si>
  <si>
    <t>CASH AND CASH EQUIVALENTS INCLUDING RESTRICTED CASH - ENDING</t>
  </si>
  <si>
    <t>Schedule of non-cash financing activities</t>
  </si>
  <si>
    <t>Conversion of 5% convertible notes to common stock</t>
  </si>
  <si>
    <t>Interest paid</t>
  </si>
  <si>
    <t>Income taxes paid</t>
  </si>
  <si>
    <t>Condensed Consolidated Statements of Cash Flows (Parenthetical)</t>
  </si>
  <si>
    <t>Statement of Cash Flows [Abstract]</t>
  </si>
  <si>
    <t>Debt instrument interest rate</t>
  </si>
  <si>
    <t>5.00%</t>
  </si>
  <si>
    <t>Conversion of convertible notes, percent</t>
  </si>
  <si>
    <t>Organization and Summary of Significant Accounting Policies</t>
  </si>
  <si>
    <t>Accounting Policies [Abstract]</t>
  </si>
  <si>
    <t xml:space="preserve"> NOTE 1 - ORGANIZATION AND SUMMARY OF
SIGNIFICANT ACCOUNTING POLICIES Basis of Presentation The accompanying unaudited condensed consolidated
financial statements do not include all of the information and footnote disclosures normally included in financial statements prepared
in accordance with the rules and regulations of the Securities and Exchange Commission (“SEC”) and U.S. generally accepted
accounting principles (“GAAP”) and, in the opinion of management, contain all adjustments (which consist of only normal
recurring adjustments) necessary for a fair presentation of such financial information. Results of operations for interim periods
are not necessarily indicative of those to be achieved for full fiscal years. The condensed consolidated balance sheet as of March
31, 2018 is derived from the March 31, 2018 audited financial statements. These unaudited condensed consolidated financial statements
should be read in conjunction with Castle Brands Inc.’s (the “Company”) audited consolidated financial statements
for the fiscal year ended March 31, 2018 included in the Company’s annual report on Form 10-K for the year ended March 31,
2018, as amended (“2018 Form 10-K”). Please refer to the notes to the audited consolidated financial statements included
in the 2018 Form 10-K for additional disclosures and a description of accounting policies.
A. Description of business
B. Liquidity
C. Organization and operations
D. Revenue
The Company does not ship product unless it has received an order or other documentation authorizing delivery to its customers. Revenue is measured as the amount of consideration the Company expects to receive in exchange for transferring goods. The Company generally does not provide post-delivery services and does not offer a right-of-return except in the case of an error. Uncollectable accounts receivable are estimated by using a combination of historical customer experience and a customer-by-customer analysis. The Company’s payment terms vary by customer and, in certain cases, the products offered. The term between invoicing and when payment is due is not significant. As permitted under U.S. GAAP, the Company has elected not to assess whether a contract has a significant financing component if the expectation at contract inception is such that the period between payment by the customer and the transfer of the promised goods to the customer will be one year or less. As permitted under U.S. GAAP, the Company has elected to recognize the incremental costs of obtaining a contract as an expense when incurred as the amortization period of the asset that the Company otherwise would have recognized will be one year or less. As permitted under U.S. GAAP, the Company has elected to exclude from the measurement of the transaction price all taxes assessed by a governmental authority that are both imposed on and concurrent with a specific revenue-producing transaction and collected by the Company from a customer, i.e excise taxes (see note 1H). As permitted under U.S. GAAP, the Company has elected to account for any shipping and handling activities that occur after a customer obtains control of any goods as activities to fulfill the promise to transfer the goods, and the Company is not required to evaluate whether such shipping and handling activities are promised services to its customers.
See Note 12 for disaggregation of revenue by segment and product as the Company believes this best depicts how the nature, amount, timing and uncertainty of its revenues and cash flows are affected by economic factors.
The Company does not have any customer contracts that meet the definition of unsatisfied performance obligations in accordance with U.S. GAAP.
E. Equity investments
F. Goodwill and other intangible assets
G. Impairment of long-lived assets
H. Excise taxes and duty
I. Foreign currency
J. Fair value of financial instruments
The Company’s investments are reported at fair value in accordance with authoritative guidance, which accomplishes the following key objectives:
- Defines fair value as the price that would be received to sell an asset or paid to transfer a liability in an orderly transaction between market participants at the measurement date;
- Establishes a three-level hierarchy (“valuation hierarchy”) for fair value measurements;
- Requires consideration of the Company’s creditworthiness when valuing liabilities; and
- Expands disclosures about instruments measured at fair value.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of the valuation hierarchy ar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directly or indirectly observable for the asset or liability for substantially the full term of the financial instrument.
- Level 3 - inputs to the valuation methodology are unobservable and significant to the fair value measurement.
K.
Income taxes The 2017 Tax Act reduced the U.S. federal corporate
tax rate from 35.0% to 21.0% for all corporations effective January 1, 2018. For fiscal year companies, the change in law requires
the application of a blended rate for each quarter of the fiscal year, which in the Company’s case is 30.79% for the fiscal
year ended March 31, 2018. Thereafter, the applicable statutory rate is 21.0%. Under ASC 740, deferred tax assets and liabilities
are recognized for the future tax consequences attributable to differences between the financial statement carrying amounts of
existing assets and liabilities and their respective tax basis. A valuation allowance is provided to the extent a deferred tax
asset is not considered recoverable. The Company has adopted the provisions of ASC
740 and at each of December 31 and March 31, 2018, the Company had reserves for uncertain tax positions (including related interest
and penalties) for various state and local taxes of $6,778. The Company recognizes interest and penalties related to uncertain
tax positions in general and administrative expense.
L. Recent accounting pronouncements
In August 2018, the FASB issued ASU 2018-13, “Fair Value Measurement (Topic 820): Disclosure Framework - Changes to the Disclosure Requirements for Fair Value Measurement.” This ASU adds, modifies and removes several disclosure requirements relative to the three levels of inputs used to measure fair value in accordance with Topic 820, “Fair Value Measurement.” This guidance is effective for the Company as of April 1, 2020, with early adoption permitted. The Company is currently evaluating the new guidance to determine the impact the adoption of this guidance will have on the Company’s results of operations, cash flows and financial condition.
In July 2018, the FASB issued ASU 2018-09, “Codification Improvements.” This ASU makes amendments to a wide variety of codification topics in the FASB’s Accounting Standards Codification. The transition and effective date guidance is based on the facts and circumstances of each amendment. Some of the amendments in this ASU do not require transition guidance and will be effective upon issuance of this ASU. However, many of the amendments in this ASU do have transition guidance with effective dates for annual periods beginning after December 15, 2018. The Company is currently evaluating the new guidance to determine the impact the adoption of this guidance will have on the Company’s results of operations, cash flows and financial condition.
In June 2018, the FASB issued ASU 2018-07, “Compensation - Stock Compensation (Topic 718): Improvements to Nonemployee Share-Based Payment Accounting.” This ASU expands the scope of Topic 718 to include share-based payments to non-employees for goods or services. This ASU also clarifies that Topic 718 does not apply to share-based payments used to effectively provide (1) financing to the issuer or (2) awards granted in conjunction with selling goods or services to customers as part of a contract accounted for under Revenue from Contracts with Customers (Topic 606). This guidance is effective for the Company as of April 1, 2019, with early adoption permitted. The Company is currently evaluating the new guidance to determine the impact the adoption of this guidance will have on the Company’s results of operations, cash flows and financial condition.
In June 2016, the FASB issued ASU 2016-13, Financial Instruments - Credit Losses (Topic 326): Measurement of Credit Losses on Financial Instruments. This ASU amends the requirement on the measurement and recognition of expected credit losses for financial assets held. The ASU is effective for annual periods beginning after December 15, 2019 and interim periods within those annual periods. Early adoption is permitted, but not earlier than annual and interim periods beginning after December 15, 2018. This amendment should be applied on a modified retrospective basis with a cumulative effect adjustment to retained earnings as of the beginning of the period of adoption. The Company is currently evaluating the new guidance to determine the impact the adoption of this guidance will have on the Company’s results of operations, cash flows and financial condition.
In February 2016, the FASB issued ASU 2016-02, Leases (“ASU 2016-02”), which provides guidance for accounting for leases. ASU 2016-02 requires lessees to classify leases as either finance or operating leases and to record a right-of-use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For leases with a term of 12 months or less for which there is not an option to purchase the underlying asset that the lessee is reasonably certain to exercise, a lessee is permitted to make an accounting policy election by class of underlying asset not to recognize lease assets and lease liabilities and should recognize lease expense for such leases generally on a straight-line basis over the lease term. Certain qualitative disclosures along with specific quantitative disclosures will be required so that users are able to understand more about the nature of an entity’s leasing activities. Accounting for lessors remains largely unchanged from current U.S. GAAP. In July 2018, the FASB issued ASU 2018-10, Codification Improvements to Topic 842, Leases and ASU 2018-11 “Leases (Topic 842): Targeted Improvements” (ASU 2018-11). ASU 2018-10 clarifies certain areas within ASU 2016-02. Prior to ASU 2018-11, a modified retrospective transition was required for financing or operating leases existing at or entered into after the beginning of the earliest comparative period presented in the financial statements. ASU 2018-11 allows entities an additional transition method to the existing requirements whereby an entity could adopt the provisions of ASU 2016-02 by recognizing a cumulative-effect adjustment to the opening balance of retained earnings in the period of adoption without adjustment to the financial statements for periods prior to adoption. ASU 2018-11 also allows a practical expedient that permits lessors to not separate non-lease components from the associated lease component if certain conditions are present. An entity that elects to use the practical expedients will, in effect, continue to account for leases that commenced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ASU 2016-02, ASU 2018-10 and ASU 2018-11 will be effective for the Company’s fiscal year beginning April 1, 2019 and subsequent interim periods. The Company’s current lease arrangements have terms that expire through 2021 and the Company is currently evaluating the impact the adoption of these ASUs will have on the Company’s condensed consolidated financial statements.
The Company does not believe that any other recently issued, but not yet effective, accounting standards, if currently adopted, would have a material effect on the accompanying condensed consolidated financial statements.
M. Accounting standards adopted
In May 2017, the FASB issued ASU 2017-09, “Compensation - Stock Compensation (Topic 718): Scope of Modification Accounting.” ASU 2017-09 provides guidance about which changes to the terms or conditions of a share-based payment award require an entity to apply modification accounting. This guidance became effective for the Company as of April 1, 2018. The Company determined that the adoption of this guidance did not have a material effect on the Company’s results of operations, cash flows and financial condition.
In January 2017, the FASB issued ASU No. 2017-01, “Business Combinations (Topic 805): Clarifying the Definition of a Business.” This ASU, which must be applied prospectively, provides a narrower framework to be used to determine if a set of assets and activities constitutes a business than under current guidance and is generally expected to result in greater consistency in the application of ASC Topic 805, Business Combinations. This guidance became effective for the Company as of April 1, 2018. The Company determined that the adoption of this guidance did not have a material effect on the Company’s results of operations, cash flows and financial condition.
In November 2016, the FASB issued ASU No. 2016-18, “Statement of Cash Flows (Topic 230): Restricted Cash, a consensus of the FASB’s Emerging Issues Task Force (the “Task Force”).” The new standard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The Company adopted the new standard on April 1, 2018 using a retrospective adoption method, which resulted in an adjustment to “Cash and cash equivalents including restricted cash” on the accompanying condensed consolidated statement of cashflows. The Company determined that the adoption of this guidance did not have a material effect on the Company’s results of operations, cash flows and financial condition.
In October 2016, the FASB issued ASU 2016-16, “Income Taxes: Intra-Entity Transfers of Assets Other than Inventory.” This ASU removes the prohibition against the immediate recognition of the current and deferred income tax effects of intra-entity transfers of assets other than inventory. This guidance became effective for the Company as of April 1, 2018. Entities must apply a modified retrospective basis through a cumulative-effect adjustment to retained earnings as of the beginning of the period of adoption. The Company determined that the adoption of this guidance did not have a material effect on the Company’s results of operations, cash flows and financial condition.
In August 2016, the FASB issued ASU No. 2016-15, “Statement of Cash Flows: Classification of Certain Cash Receipts and Cash Payments”, which provides guidance on eight cash flow classification issues with the objective of reducing differences in practice. The new standard became effective for the Company as of April 1, 2018. Adoption is required to be on a retrospective basis, unless impracticable for any of the amendments, in which case a prospective application is permitted. The Company determined that the adoption of this guidance did not have a material effect on the Company’s results of operations, cash flows and financial condition.
In March 2016, the FASB issued ASU 2016-08, Revenue from Contracts with Customers (Topic 606): Principal versus Agent Considerations (Reporting Revenue Gross versus Net) (“ASU 2016-08”). ASU 2016-08 does not change the core principle of the guidance stated in ASU 2014-09, Revenue from Contracts with Customers (Topic 606), (“ASU 2014-9”), instead, the amendments in this ASU are intended to improve the operability and understandability of the implementation guidance on principal versus agent considerations and whether an entity reports revenue on a gross or net basis. ASU 2016-08 will have the same effective date and transition requirements as the new standard issued in ASU 2014-09. In May 2014, the FASB issued ASU 2014-09. The new standard outlines a new, single comprehensive model for entities to use in accounting for revenue arising from contracts with customers and supersedes most current revenue recognition guidance, including industry-specific guidance. The new standard contains principles to determine the measurement of revenue and timing of when it is recognized. The guidance provides a five-step analysis of transactions to determine when and how revenue is recognized.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Company adopted the new standard on April 1, 2018 by applying the modified retrospective method, which did not result in a transition adjustment nor an adjustment to opening retained earnings. The Company determined that the adoption of this guidance did not have a material effect on the Company’s results of operations, cash flows and financial condition.
In January 2016, the FASB issued ASU 2016-01, “Financial Instruments-Overall (Subtopic 825-10): Recognition and Measurement of Financial Assets and Financial Liabilities”,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Also, the ASU clarifies guidance related to the valuation allowance assessment when recognizing deferred tax assets resulting from unrealized losses on available-for-sale debt securities. The Company adopted the new standard on April 1, 2018, which did not result in a cumulative-effect adjustment to the balance sheet. The Company determined that the adoption of this guidance did not have a material effect on the Company’s results of operations, cash flows and financial condition.</t>
  </si>
  <si>
    <t>Basic and Diluted Net Loss Per Common Share</t>
  </si>
  <si>
    <t>Earnings Per Share [Abstract]</t>
  </si>
  <si>
    <t xml:space="preserve">NOTE 2 - BASIC AND DILUTED NET
LOSS PER COMMON SHARE Basic net loss per common share is computed
by dividing net loss by the weighted average number of common shares outstanding during the period. Diluted net loss per common
share is computed giving effect to all potentially dilutive common shares that were outstanding during the period that are not
anti-dilutive. Potentially dilutive common shares consist of incremental shares issuable upon exercise of stock options, vesting
of restricted shares or conversion of convertible notes outstanding. In computing diluted net income per share for the three months
ended December 31, 2018 and 2017, no adjustment has been made to the weighted average outstanding common shares for the assumed
exercise of stock options, vesting of restricted shares or conversion of convertible notes as the assumed exercise, vesting or
conversion of these securities is anti-dilutive. Potential common shares not included
in calculating diluted net loss per share are as follows:
Three months ended December 31,
2018 2017
Stock options 13,815,575 15,523,008
Unvested restricted stock 1,984,250 1,092,000
5% Convertible notes — 1,833,333
Total 15,799,825 18,448,341 </t>
  </si>
  <si>
    <t>Inventories</t>
  </si>
  <si>
    <t>Inventory Disclosure [Abstract]</t>
  </si>
  <si>
    <t>NOTE 3 - INVENTORIES
December 31, 2018 March 31, 2018
Raw materials $ 29,000,790 $ 21,015,172
Finished goods - net 14,163,460 13,540,381
Total $ 43,164,250 $ 34,555,553 As of December 31 and March 31, 2018, 8% and
9%, respectively, of raw materials and 7% and 3%, respectively, of finished goods were located outside of the United States. In the nine months ended December 31, 2018,
the Company acquired $11,575,139 of bulk bourbon whiskey in support of its anticipated near and mid-term needs. The Company estimates the allowance for obsolete
and slow-moving inventory based on analyses and assumptions including, but not limited to, historical usage, expected future demand
and market requirements. Inventories are stated at the lower of weighted
average cost or net realizable value.</t>
  </si>
  <si>
    <t>Equity Investment</t>
  </si>
  <si>
    <t>Investments, Debt and Equity Securities [Abstract]</t>
  </si>
  <si>
    <t>NOTE 4 - EQUITY INVESTMENT Investment in Gosling-Castle Partners Inc.,
consolidated In March 2017, the Company acquired an additional
201,000 shares (the “GCP Share Acquisition”) of the common stock of GCP, representing a 20.1% equity interest in GCP.
GCP is a strategic global export venture between the Company and the Gosling family. As a result of the completion of the GCP Share
Acquisition, the Company’s total equity interest in GCP increased to 80.1%. The consideration for the GCP Share Acquisition
was (i) $20,000,000 in cash and (ii) 1,800,000 shares of common stock of the Company. The Company accounted for this transaction
in accordance with ASC 810 “Consolidation,” and in particular section 810-10-45. For the three months ended December 31, 2018
and 2017, GCP had pretax net income on a stand-alone basis of $1,352,426 and $994,600, respectively. The Company allocated a portion
of this net income, or $269,133 and $199,915, to non-controlling interest for the three months ended December 31, 2018 and 2017,
respectively. For the nine months ended December 31, 2018 and 2017, GCP had pretax net income on a stand-alone basis of $4,694,362
and $2,846,141, respectively. The Company allocated a portion of this net income, or $934,178 and $572,074, to non-controlling
interest for the nine months ended December 31, 2018 and 2017, respectively. The cumulative balance allocated to noncontrolling
interests in GCP was $4,283,589 and $3,568,636 at December 31 and March 31, 2018, respectively, as shown on the accompanying condensed
consolidated balance sheets. Investment in Copperhead Distillery Company,
equity method In June 2015, CB-USA purchased 20% of Copperhead
Distillery Company (“Copperhead”) for $500,000. Copperhead owns and operates the Kentucky Artisan Distillery. The
investment was part of an agreement to build a new warehouse in Crestwood, Kentucky to store Jefferson’s bourbons, provide
distilling capabilities using special mash-bills made from locally grown grains and create a visitor center and store to enhance
the consumer experience for the Jefferson’s brand. In September 2017, CB-USA purchased an additional 5% of Copperhead for
$156,000 from an existing shareholder. The Company has accounted for this investment under the equity method of accounting. For
the three months ended December 31, 2018, the Company recognized income of $25,108 from this investment. For the three months
ended December 31, 2017, the Company recognized a loss of ($20,806) from this investment. For the nine months ended December 31,
2018 and 2017, the Company recognized $114,249 and $50,789 of income from this investment, respectively. The investment balance
was $928,175 and $813,926 at December 31 and March 31, 2018, respectively.</t>
  </si>
  <si>
    <t>Goodwill and Intangible Assets</t>
  </si>
  <si>
    <t>Goodwill and Intangible Assets Disclosure [Abstract]</t>
  </si>
  <si>
    <t xml:space="preserve">NOTE 5 - GOODWILL AND INTANGIBLE
ASSETS The carrying amount of goodwill was
$496,226 at each of December 31 and March 31, 2018. Intangible assets consist of the following:
December 31, 2018 March 31, 2018
Definite life brands $ 170,000 $ 170,000
Trademarks 641,693 641,693
Rights 8,271,555 8,271,555
Product development 208,518 208,518
Patents 994,000 994,000
Other 55,460 55,460
10,341,226 10,341,226
Less: accumulated amortization 8,818,073 8,485,253
Net 1,523,153 1,855,973
Other identifiable intangible assets - indefinite lived* 4,112,972 4,112,972
$ 5,636,125 $ 5,968,945 * Other identifiable intangible assets
- indefinite lived consists of product formulations and the Company’s relationships with its distillers. Accumulated amortization consists of
the following:
December 31, 2018 March 31, 2018
Definite life brands $ 170,000 $ 170,000
Trademarks 430,946 403,617
Rights 7,207,235 6,954,303
Product development 55,321 47,880
Patents 954,571 909,453
Accumulated amortization $ 8,818,073 $ 8,485,253 </t>
  </si>
  <si>
    <t>Restricted Cash</t>
  </si>
  <si>
    <t>NOTE 6 - RESTRICTED CASH At December 31 and March 31, 2018,
the Company had €311,299 or $356,246 (translated at the December 31, 2018 exchange rate) and €310,324 or $382,279
(translated at the March 31, 2018 exchange rate), respectively, of cash restricted from withdrawal and held by a bank in Ireland
as collateral for overdraft coverage, creditors’ insurance, customs and excise guaranty and a revolving credit facility
as described in Note 7A below.</t>
  </si>
  <si>
    <t>Notes Payable</t>
  </si>
  <si>
    <t>Debt Disclosure [Abstract]</t>
  </si>
  <si>
    <t>NOTE 7 - NOTES PAYABLE
December 31, 2018 March 31, 2018
Notes payable consist of the following:
Foreign revolving credit facilities (A) $ 69,645 $ 126,148
Note payable - GCP note (B) 219,514 211,580
Credit facility (C) 23,672,003 18,505,897
5% Convertible notes (D) — 50,000
11% Subordinated note (E) 20,000,000 20,000,000
Total $ 43,961,162 $ 38,893,625
A. The Company has arranged various credit facilities aggregating €311,299 or $356,246 (translated at the December 31, 2018 exchange rate) and €310,324 or $382,279 (translated at the March 31, 2018 exchange rate) at December 31 and March 31, 2018, respectively, with an Irish bank, including overdraft coverage, creditors’ insurance, customs and excise guaranty, a revolving credit facility and Company credit cards. These credit facilities are payable on demand, continue until terminated by either party, are subject to annual review, and call for interest at the lender’s AA1 Rate minus 1.70%. At December 31 and March 31, 2018, there was €60,858 or $69,645 (translated at the December 31, 2018 exchange rate) and €102,404 or $126,148 (translated at the March 31, 2018 exchange rate) of principal due on the foreign revolving credit facilities included in current maturities of notes payable, respectively.
B. In December 2009, GCP issued a promissory note (the “GCP Note”) in the aggregate principal amount of $211,580 to Gosling’s Export (Bermuda) Limited in exchange for credits issued on certain inventory purchases. The GCP Note matures on April 1, 2020, is payable at maturity, subject to certain acceleration events, and calls for annual interest of 5%, to be accrued and paid at maturity. At March 31, 2018, $10,579 of accrued interest was converted to amounts due to affiliates. At December 31, 2018, $219,514, consisting of $211,580 of principal and $7,934 of accrued interest, due on the GCP Note is included in long-term liabilities. At March 31, 2018, $211,580 of principal due on the GCP Note is included in long-term liabilities.
C.
In August 2011, the Company and CB-USA entered
into a loan and security agreement (as amended and restated, and further amended, the “Amended Agreement”) with a third-party
lender ACF FinCo I LP (“ACF,”) as successor in interest, which, as amended, provided for availability (subject to certain
terms and conditions) of a facility of up to $21.0 million (the “Credit Facility”) for the purpose of providing the
Company with working capital., including a sublimit in the maximum principal amount of $7,000,000 to permit the Company to acquire
aged whiskey inventory (the “Purchased Inventory Sublimit”) subject to certain conditions set forth in the Amended
Agreement. The Company and CB-USA are referred to individually and collectively as the Borrower. Pursuant to the Loan Agreement
Amendment, the Company and CB-USA may borrow up to the lesser of (x) $21,000,000 and (y) the sum of the borrowing base calculated
in accordance with the Amended Agreement and the Purchased Inventory Sublimit. In May 2018, the Company and CB-USA entered
into a Fourth Amendment (the “Fourth Amendment”) to the Amended Agreement to amend certain terms of the Credit Facility.
Among other changes, the Fourth Amendment increased the maximum amount of the Credit Facility from $21,000,000 to $23,000,000 and
amended the definition of borrowing base to increase the amount of borrowing that can be collateralized by inventory. The Credit Facility interest rate is the rate
that, when annualized, is the greatest of (a) the Prime Rate plus 3.00%, (b) the LIBOR Rate plus 5.50% and (c) 6.00%. As of December
31, 2018, the Credit Facility interest rate was 7.75%. The Purchased Inventory Sublimit interest rate
is the rate that, when annualized, is the greatest of (a) the Prime Rate plus 4.25%, (b) the LIBOR Rate plus 6.75% and (c) 7.50%.
As of December 31, 2018, the interest rate applicable to the Purchased Inventory Sublimit was 9.5%. The monthly facility fee is
0.75% per annum of the maximum Credit Facility. Also, the Company must pay a monthly facility fee of $2,000 with respect to the
Purchased Inventory Sublimit until all obligations with respect thereof are fully paid and performed.
The Amended Agreement contains EBITDA targets allowing for further interest rate reductions in the future. The Company and CB-USA are permitted to prepay the Credit Facility in whole or the Purchased Inventory Sublimit, in whole or in part, subject to certain prepayment penalties as set forth in the Loan Agreement Amendment. For the nine months ended December 31, 2018, the Company paid interest at 7.31175% through April 30, 2018, then 7.35805% through May 31, 2018, then 7.30031% through June 30, 2018, then 7.5% through September 27, 2018, then 7.75% through December 19, 2018, then 8.0% through December 31, 2018 on the Amended Agreement. For the nine months ended December 31, 2018, the Company paid interest at 9.06175% through April 30, 2018, then 9.10805% through May 31, 2018, then 9.05031% through June 30, 2018, then 9.25% through September 27, 2018, then 9.5% through December 19, 2018, then 9.75% through December 31, 2018 on the Purchased Inventory Sublimit. For the nine months ended December 31, 2017, the Company paid interest at 8.25% through June 14, 2017, then at 8.5% through December 13, 2017, and then 8.75% through December 31, 2017 on the Purchased Inventory Sublimit. Interest is payable monthly in arrears, on the first day of every month on the average daily unpaid principal amount of the Credit Facility. After the occurrence and during the continuance of any “Default” or “Event of Default” (as defined under the Amended Agreement), the Borrower is required to pay interest at a rate that is 3.25% per annum above the then applicable Credit Facility interest rate. There have been no Events of Default under the Credit Facility. ACF also receives a collateral management fee of $1,000 per month (increased to $2,000 after the occurrence of and during the continuance of an Event of Default) in addition to the facility fee with respect to the Purchased Inventory Sublimit. The Amended Agreement contains standard borrower representations and warranties for asset-based borrowing and a number of reporting obligations and affirmative and negative covenants. The Amended Agreement includes negative covenants that, among other things, restrict the Borrower’s ability to create additional indebtedness, dispose of properties, incur liens and make distributions or cash dividends. The obligations of the Borrower under the Amended Amendment are secured by the grant of a pledge and security interest in all of the assets of the Borrower. At December 31, 2018, the Company was in compliance, in all respects, with the covenants under the Amended Agreement. The Credit Facility matures on July 31, 2020.
ACF required as a condition to entering into an amendment to the Amended Agreement in August 2015 that ACF enter into a participation agreement with certain related parties of the Company, including Frost Gamma Investments Trust, an entity affiliated with Phillip Frost, M.D., a director and principal shareholder of the Company, Mark E. Andrews, III, a director of the Company and the Company’s Chairman, Richard J. Lampen, a director of the Company and the Company’s President and Chief Executive Officer, Brian L. Heller, the Company’s General Counsel and Assistant Secretary, and Alfred J. Small, the Company’s Senior Vice President, Chief Financial Officer, Treasurer and Secretary, to allow for the sale of participation interests in the Purchased Inventory Sublimit and the inventory purchased with the proceeds thereof. The participation agreement provides that ACF’s commitment to fund each advance of the Purchased Inventory Sublimit shall be limited to seventy percent (70%), up to an aggregate maximum principal amount for all advances equal to $4,900,000. Neither the Company nor CB-USA is a party to the participation agreement. However, the Company and CB-USA are party to a fee letter with the junior participants (including the related party junior participants) pursuant to which the Company and CB-USA were obligated to pay the junior participants a closing fee of $18,000 on the effective date of the Loan Agreement Amendment and are obligated to pay a commitment fee of $18,000 on each anniversary of the effective date until the junior participants’ obligations are terminated pursuant to the participation agreement.
In August 2015, the Company used $3,000,000 of the Purchased Inventory Sublimit to acquire aged bourbon inventory. Frost Gamma Investments Trust ($150,000), Mark E. Andrews, III ($50,000), Richard J. Lampen ($100,000), Brian L. Heller ($42,500) and Alfred J. Small ($15,000) each acquired participation interests in the Purchased Inventory Sublimit and the inventory purchased with the proceeds thereof. In January 2017, the Company acquired $1,030,000 in aged bulk bourbon under the Purchased Inventory Sublimit with additional borrowings from certain related parties of the Company, including Frost Gamma Investments Trust ($51,500), Richard J. Lampen ($34,333), Mark E. Andrews, III ($17,167), Brian L. Heller ($14,592), and Alfred J. Small ($5,150), as junior participants in the Purchased Inventory Sublimit with respect to such purchase. In October 2017, the Company acquired $1,308,125 in aged bulk bourbon under the Purchased Inventory Sublimit with additional borrowings from certain related parties of the Company, including Frost Gamma Investments Trust ($65,406), Richard J. Lampen ($43,604), Mark E. Andrews, III ($21,802), Brian L. Heller ($18,532), and Alfred J. Small ($6,541), as junior participants in the Purchased Inventory Sublimit with respect to such purchase. In December 2017, the Company acquired $900,425 in aged bulk bourbon under the Purchased Inventory Sublimit with additional borrowings from certain related parties of the Company, including Frost Gamma Investments Trust ($45,021), Richard J. Lampen ($30,014), Mark E. Andrews, III ($15,007), Brian L. Heller ($12,756), and Alfred J. Small ($4,502), as junior participants in the Purchased Inventory Sublimit with respect to such purchase. In April 2018, the Company acquired $2,001,000 in aged bulk bourbon under the Purchased Inventory Sublimit with additional borrowings from certain related parties of the Company, including Frost Gamma Investments Trust ($100,050), Richard J. Lampen ($66,700), Mark E. Andrews, III ($33,350), Brian L. Heller ($28,348), and Alfred J. Small ($10,005), as junior participants in the Purchased Inventory Sublimit with respect to such purchase. In June 2018, the Company acquired $1,035,000 in aged bulk bourbon under the Purchased Inventory Sublimit with additional borrowings from certain related parties of the Company, including Frost Gamma Investments Trust ($51,750), Richard J. Lampen ($34,500), Mark E. Andrews, III ($17,250), Brian L. Heller ($14,663), and Alfred J. Small ($5,175), as junior participants in the Purchased Inventory Sublimit with respect to such purchase. Under the terms of the participation agreement, the participants receive interest at the rate of 11% per annum.
At December 31 and March 31, 2018, $23,739,211 and $18,604,962, respectively, due on the Credit Facility was included in long-term liabilities. At December 31 and March 31, 2018, there was $1,260,789 and $2,395,038, respectively, in potential availability under the Credit Facility. In connection with the adoption of ASU 2015-03, the Company included $67,208 and $99,065 of debt issuance costs at December 31 and March 31, 2018, respectively, as direct deductions from the carrying amount of the related debt liability.
In October 2018, the Company and CB-USA entered into a Fifth Amendment (the “Fifth Amendment”) to the Amended Agreement to amend certain terms of the Company’s existing Credit Facility with ACF. Among other changes, the Fifth Amendment increased the maximum amount of the Credit Facility from $23,000,000 to $25,000,000 and amended the definition of borrowing base to increase the amount of borrowing that can be collateralized by inventory. The Company and CB-USA paid ACF an aggregate $50,000 commitment fee in connection with the Amendment. In connection with the Amendment, the Company and CB-USA also entered into an Amended and Restated Revolving Credit Note.
In November 2018, the Company and CB-USA entered into a Sixth Amendment (the “Sixth Amendment”) to the Amended Agreement to amend certain terms of the Company’s existing Credit Facility with ACF. Among other changes, the Sixth Amendment extends the term of the Credit Facility to July 31, 2020 and amended the definition of borrowing base to increase the amount of borrowing that can be collateralized by inventory. The Company and CB-USA paid ACF an aggregate $57,500 commitment fee in connection with the Amendment.
In January 2019, the Company and CB-USA entered into a Seventh Amendment (the “Seventh Amendment”) to the Amended Agreement to amend certain terms of the Company’s existing Credit Facility with ACF. Among other changes, the Seventh Amendment increased the maximum amount of the Credit Facility from $25,000,000 to $27,000,000 and amended the definition of borrowing base to increase the amount of borrowing that can be collateralized by inventory. The Seventh Amendment also contains a fixed charge coverage ratio covenant requiring the Company to maintain a fixed charge coverage ratio of not less than 1.1 to 1.0. The Company and CB-USA paid ACF an aggregate $20,000 commitment fee in connection with the Seventh Amendment. In connection with the Seventh Amendment, the Company and CB-USA also entered into an Amended and Restated Revolving Credit Note.
D.
In October 2013, the Company issued an aggregate
initial principal amount of $2,125,000 of unsecured 5% subordinated notes (the “Convertible Notes”). The Convertible
Notes bore interest at a rate of 5% per annum, until their maturity date of December 15, 2018. The Convertible Notes, and accrued
but unpaid interest thereon, were convertible in whole or in part from time to time at the option of the holders thereof into shares
of the Company’s common stock at a conversion price of $0.90 per share (the “Conversion Price”). The purchasers of the Convertible Notes included
related parties of the Company, including an affiliate of Dr. Phillip Frost ($500,000), Mark E. Andrews, III ($50,000), an affiliate
of Richard J. Lampen ($50,000), an affiliate of Glenn Halpryn ($200,000), Dennis Scholl ($100,000), and Vector Group Ltd., a more
than 5% shareholder of ours, of which Richard Lampen is an executive officer, Henry Beinstein, a director of ours, is a director
and Phillip Frost, M.D. is a principal shareholder ($200,000). During the year ended March 31, 2018, certain
holders of the Convertible Notes converted an aggregate $1,632,000 of the outstanding principal and interest balances of their
Convertible Notes into 1,813,334 shares of the Company’s common stock, pursuant to the terms of the Convertible Notes. The
converting holders included an affiliate of Dr. Phillip Frost, Mark E. Andrews, III an affiliate of Richard J. Lampen, and Vector
Group Ltd. The remaining Convertible Note in the aggregate
principal amount of $50,000 matured and was repaid on December 15, 2018. At March 31, 2018, $50,000 of principal due on the Convertible
Notes was included in current maturities of notes payable.
E.
In March 2017, the Company issued a promissory
note to Frost Nevada Investments Trust (the “Holder”), an entity affiliated with Phillip Frost, M.D., in the aggregate
principal amount of $20,000,000 (the “Subordinated Note”). The purpose of Company’s issuance of the Subordinated
Note was to finance the GCP Share Acquisition. The Subordinated Note bears interest quarterly at the rate of 11% per annum. All
claims of the Holder to principal, interest and any other amounts owed under the Subordinated Note are subordinated in right of
payment to all indebtedness of the Company existing as of the date of the Subordinated Note. The Subordinated Note contains customary
events of default and may be prepaid by the Company, in whole or in part, without penalty, at any time. In April 2018, the Company entered into a First
Amendment to the Subordinated Note to extend the maturity date on the Subordinated Note from March 15, 2019 until September 15,
2020. No other provisions of the Subordinated Note were amended.</t>
  </si>
  <si>
    <t>Foreign Currency Forward Contracts</t>
  </si>
  <si>
    <t>Foreign Currency [Abstract]</t>
  </si>
  <si>
    <t>NOTE 8 - FOREIGN CURRENCY FORWARD
CONTRACTS The Company enters into forward contracts
from time to time to reduce its exposure to foreign currency fluctuations. The Company recognizes in the balance sheet derivative
contracts at fair value and reflects any net gains and losses currently in earnings. At December 31 and March 31, 2018, the Company
had no forward contracts outstanding.</t>
  </si>
  <si>
    <t>Stock-Based Compensation</t>
  </si>
  <si>
    <t>Disclosure of Compensation Related Costs, Share-based Payments [Abstract]</t>
  </si>
  <si>
    <t>NOTE 9 - STOCK-BASED COMPENSATION In April 2018, the Company granted to
employees, directors and certain consultants an aggregate of 1,100,000 restricted shares of the Company’s common stock under
the Company’s 2013 Incentive Compensation Plan. The restricted shares vest 25% on each of the first four anniversaries of
the grant date, subject to earlier vesting in certain circumstances. The Company has valued the shares at $1,342,000. Stock-based compensation expense for
the three months ended December 31, 2018 and 2017 amounted to $496,355 and $504,490, respectively. Stock-based compensation expense
for the nine months ended December 31, 2018 and 2017 amounted to $1,484,059 and $1,484,306, respectively. At December 31, 2018,
total unrecognized compensation cost amounted to $3,150,347, representing 2,146,875 unvested options and 1,984,250 unvested shares
of restricted stock. This cost is expected to be recognized over a weighted-average vesting period of 1.91 years. There were 1,459,533
options exercised during the nine months ended December 31, 2018 and 269,200 options exercised during the nine months ended December
31, 2017. The Company did not recognize any related tax benefit for the three and nine months ended December 31, 2018 and 2017
from option exercises, as the effects were de minimis.</t>
  </si>
  <si>
    <t>Commitments and Contingencies</t>
  </si>
  <si>
    <t>Commitments and Contingencies Disclosure [Abstract]</t>
  </si>
  <si>
    <t>NOTE 10 - COMMITMENTS AND CONTINGENCIES
A. The Company has entered into a supply agreement with an Irish distiller (“Irish Distillery”), which provides for the production of blended Irish whiskeys for the Company until the contract is terminated by either party in accordance with the terms of the agreement. The Irish Distillery may terminate the contract if it provides at least six years prior notice to the Company, except for breach. Under this agreement, the Company provides the Irish Distillery with a forecast of the estimated amount of liters of pure alcohol it requires for the next four fiscal contract years and agrees to purchase 90% of that amount, subject to certain annual adjustments. For the contract year ending June 30, 2019, the Company has contracted to purchase approximately €1,105,572 or $1,265,199 (translated at the December 31, 2018 exchange rate) in bulk Irish whiskey, of which €489,787, or $560,504 (translated at the December 31, 2018 exchange rate), has been purchased as of December 31, 2018. The Company is not obligated to pay the Irish Distillery for any product not yet received. During the term of this supply agreement, the Irish Distillery has the right to limit additional purchases above the commitment amount.
B. The Company has also entered into a supply agreement with the Irish Distillery, which provides for the production of single malt Irish whiskeys for the Company until the contract is terminated by either party in accordance with the terms of the agreement. The Irish Distillery may terminate the contract if it provides at least thirteen years prior notice to the Company, except for breach. Under this agreement, the Company provides the Irish Distillery with a forecast of the estimated amount of liters of pure alcohol it requires for the next twelve fiscal contract years and agrees to purchase 80% of that amount, subject to certain annual adjustments. For the contract year ending June 30, 2019, the Company has contracted to purchase approximately €575,791 or $658,926 (translated at the December 31, 2018 exchange rate) in bulk Irish whiskey, of which €370,790, or $424,327 (translated at the December 31, 2018 exchange rate), has been purchased as of December 31, 2018. The Company is not obligated to pay the Irish Distillery for any product not yet received. During the term of this supply agreement, the Irish Distillery has the right to limit additional purchases above the commitment amount.
C. The Company has entered into a supply agreement with a bourbon distiller, which provides for the production of newly-distilled bourbon whiskey. Under this agreement, the distiller will provide the Company with an agreed upon amount of original proof gallons of newly-distilled bourbon whiskey, subject to certain annual adjustments. For the contract year ending December 31, 2018, the Company has contracted to purchase approximately $3,900,000 in newly-distilled bourbon, of which $3,963,700 was purchased as of December 31, 2018. The Company is not obligated to pay the distiller for any product not yet received.
D. The Company leases office space in New York, NY, Dublin, Ireland and Houston, TX. The New York, NY lease began on May 1, 2010 and expires on February 29, 2020 and provides for monthly payments of $26,255. The Dublin lease commenced on March 1, 2009 and extends through October 31, 2019 and provides for monthly payments of €1,500 or $1,717 (translated at the December 31, 2018 exchange rate). The Houston, TX lease commenced on April 27, 2015 and extends through June 26, 2021 and provides for monthly payments of $3,581. The Company has also entered into non-cancelable operating leases for certain office equipment.
E. As described in Note 7C, in August 2011, the Company and CB-USA entered into the Credit Facility, as amended in July 2012, March 2013, August 2013, November 2013, August 2014, September 2014, August 2015, October 2017, May 2018, October 2018, November 2018 and January 2019.
F. Except as set forth below, the Company believes that neither it, nor any of its subsidiaries, is currently subject to litigation which, in the opinion of management after consultation with counsel, is likely to have a material adverse effect on the Company. The Company may become involved in
litigation from time to time relating to claims arising in the ordinary course of its business. These claims, even if not meritorious,
could result in the expenditure of significant financial and managerial resources.</t>
  </si>
  <si>
    <t>Concentrations</t>
  </si>
  <si>
    <t>Risks and Uncertainties [Abstract]</t>
  </si>
  <si>
    <t xml:space="preserve">NOTE 11 - CONCENTRATIONS
A. Credit Risk
B. Customers </t>
  </si>
  <si>
    <t>Geographic Information</t>
  </si>
  <si>
    <t>Segment Reporting [Abstract]</t>
  </si>
  <si>
    <t>NOTE 12 - GEOGRAPHIC INFORMATION The Company operates in one reportable segment
- the sale of premium beverage alcohol. The Company’s product categories are whiskeys, rum, liqueurs, vodka, tequila and
ginger beer, a related non-alcoholic beverage product. The Company reports its operations in two geographic areas: International
and United States. The consolidated financial statements include
revenues and assets generated in or held in the U.S. and foreign countries. The following table sets forth the amounts and percentage
of consolidated sales, net, consolidated income from operations, consolidated net loss attributable to common shareholders, consolidated
income tax expense and consolidated assets from the U.S. and foreign countries and consolidated sales, net by category.
Three months ended December 31,
2018 2017
Consolidated Sales, net:
International $ 2,219,385 9.8 % $ 2,390,478 9.9 %
U.S. - control states 5,164,987 25.4 % 4,965,065 22.9 %
U.S. - open states 15,150,870 74.6 % 16,724,080 77.1 %
United States 20,315,857 90.2 % 21,689,145 90.1 %
Total Consolidated Sales, net $ 22,535,242 100.0 % $ 24,079,623 100.0 %
Consolidated (Loss) Income from Operations:
International $ (31,388 ) 3.3 % $ (7,228 ) (0.5 )%
United States (924,009 ) 96.97 % 1,579,434 100.5 %
Total Consolidated (Loss) Income from Operations $ (955,397 ) 100.0 % $ 1,572,206 100.0 %
Consolidated Net (Loss) Income Attributable to Common Shareholders:
International $ (405 ) 0.0 % $ 36,186 7.8 %
United States (2,177,753 ) 100.0 % 429,394 92.2 %
Total Consolidated Net (Loss) Income Attributable to Common Shareholders $ (2,178,158 ) 100.0 % $ 465,580 100.0 %
Income tax expense, net:
United States $ (5,288 ) 100.0 % $ 63,085 100.0 %
Consolidated Sales, net by category:
Whiskey $ 9,943,114 44.1 % $ 10,811,701 44.9 %
Rum 4,042,545 17.9 % $ 3,758,793 15.6 %
Liqueurs 2,268,816 10.1 % 2,723,578 11.3 %
Vodka 235,276 1.0 % 377,999 1.6 %
Tequila 56 0.0 % 26,565 0.1 %
Ginger beer 6,045,435 26.9 % 6,380,987 26.5 %
Total Consolidated Sales, net $ 22,535,242 100.0 % $ 24,079,623 100.0 %
Nine months ended December 31,
2018 2017
Consolidated Sales, net:
International $ 6,761,194 9.8 % $ 6,832,624 10.4 %
U.S. - control states 14,996,293 24.1 % 13,609,868 23.1 %
U.S. - open states 47,192,306 75.9 % 45,383,568 76.9 %
United States 62,188,599 90.2 % 58,993,436 89.6 %
Total Consolidated Sales, net $ 68,949,793 100.0 % $ 65,826,060 100.0 %
Consolidated (Loss) Income from Operations:
International $ (85,083 ) (10.9 )% $ (20,489 ) (0.7 )%
United States 862,729 110.9 % 2,806,042 100.7 %
Total Consolidated Income from Operations $ 777,646 100.0 % $ 2,785,553 100.0 %
Consolidated Net (Loss) Income Attributable to Common Shareholders:
International $ (1,271 ) 0.0 % $ 78,447 (16.3 )%
United States (3,083,730 ) 100.0 % (560,945 ) 116.3 %
Total Consolidated Net Loss Attributable to Common Shareholders $ (3,085,001 ) 100.0 % $ (482,498 ) 100.0 %
Income tax expense, net:
United States $ (23,186 ) 100.0 % $ 19,337 100.0 %
Consolidated Sales, net by category:
Whiskey $ 28,425,936 41.2 % $ 25,317,480 38.5 %
Rum 12,776,043 18.5 % $ 12,380,558 18.8 %
Liqueurs 6,792,602 9.9 % 7,361,924 11.2 %
Vodka 892,016 1.3 % 1,021,253 1.5 %
Tequila 85,218 0.1 % 156,301 0.2 %
Ginger beer 19,977,978 29.0 % 19,588,544 29.8 %
Total Consolidated Sales, net $ 68,949,793 100.0 % $ 65,826,060 100.0 %
As of December 31, 2018 As of March 31, 2018
Consolidated Assets:
International $ 3,884,332 5.7 % $ 2,886,735 4.8 %
United States 64,705,733 94.3 % 57,446,625 95.2 %
Total Consolidated Assets $ 68,590,065 100.0 % $ 60,333,360 100.0 %</t>
  </si>
  <si>
    <t>Organization and Summary of Significant Accounting Policies (Policies)</t>
  </si>
  <si>
    <t>Description of Business</t>
  </si>
  <si>
    <t>A. Description of business</t>
  </si>
  <si>
    <t>Liquidity</t>
  </si>
  <si>
    <t xml:space="preserve">B. Liquidity </t>
  </si>
  <si>
    <t>Organization and Operations</t>
  </si>
  <si>
    <t>C. Organization and operations</t>
  </si>
  <si>
    <t>Revenues</t>
  </si>
  <si>
    <t>D. Revenue
The Company does not ship product unless it has received an order or other documentation authorizing delivery to its customers. Revenue is measured as the amount of consideration the Company expects to receive in exchange for transferring goods. The Company generally does not provide post-delivery services and does not offer a right-of-return except in the case of an error. Uncollectable accounts receivable are estimated by using a combination of historical customer experience and a customer-by-customer analysis. The Company’s payment terms vary by customer and, in certain cases, the products offered. The term between invoicing and when payment is due is not significant. As permitted under U.S. GAAP, the Company has elected not to assess whether a contract has a significant financing component if the expectation at contract inception is such that the period between payment by the customer and the transfer of the promised goods to the customer will be one year or less. As permitted under U.S. GAAP, the Company has elected to recognize the incremental costs of obtaining a contract as an expense when incurred as the amortization period of the asset that the Company otherwise would have recognized will be one year or less. As permitted under U.S. GAAP, the Company has elected to exclude from the measurement of the transaction price all taxes assessed by a governmental authority that are both imposed on and concurrent with a specific revenue-producing transaction and collected by the Company from a customer, i.e excise taxes (see note 1H). As permitted under U.S. GAAP, the Company has elected to account for any shipping and handling activities that occur after a customer obtains control of any goods as activities to fulfill the promise to transfer the goods, and the Company is not required to evaluate whether such shipping and handling activities are promised services to its customers.
See Note 12 for disaggregation of revenue by segment and product as the Company believes this best depicts how the nature, amount, timing and uncertainty of its revenues and cash flows are affected by economic factors.
The Company does not have any customer contracts that meet the definition of unsatisfied performance obligations in accordance with U.S. GAAP.</t>
  </si>
  <si>
    <t>Equity Investments</t>
  </si>
  <si>
    <t>E. Equity investments</t>
  </si>
  <si>
    <t>Goodwill and Other Intangible Assets</t>
  </si>
  <si>
    <t>F. Goodwill and other intangible assets</t>
  </si>
  <si>
    <t>Impairment of Long-lived Assets</t>
  </si>
  <si>
    <t>G. Impairment of long-lived assets</t>
  </si>
  <si>
    <t>Excise Taxes and Duty</t>
  </si>
  <si>
    <t>H. Excise taxes and duty</t>
  </si>
  <si>
    <t>Foreign Currency</t>
  </si>
  <si>
    <t>I. Foreign currency</t>
  </si>
  <si>
    <t>Fair Value of Financial Instruments</t>
  </si>
  <si>
    <t>J. Fair value of financial instruments
The Company’s investments are reported at fair value in accordance with authoritative guidance, which accomplishes the following key objectives:
- Defines fair value as the price that would be received to sell an asset or paid to transfer a liability in an orderly transaction between market participants at the measurement date;
- Establishes a three-level hierarchy (“valuation hierarchy”) for fair value measurements;
- Requires consideration of the Company’s creditworthiness when valuing liabilities; and
- Expands disclosures about instruments measured at fair value.
The valuation hierarchy is based upon the transparency of inputs to the valuation of an asset or liability as of the measurement date. A financial instrument’s categorization within the valuation hierarchy is based upon the lowest level of input that is significant to the fair value measurement. The three levels of the valuation hierarchy are as follows:
- Level 1 - inputs to the valuation methodology are quoted prices (unadjusted) for identical assets or liabilities in active markets.
- Level 2 - inputs to the valuation methodology include quoted prices for similar assets and liabilities in active markets, and inputs that are directly or indirectly observable for the asset or liability for substantially the full term of the financial instrument.
- Level 3 - inputs to the valuation methodology are unobservable and significant to the fair value measurement.</t>
  </si>
  <si>
    <t>Income Taxes</t>
  </si>
  <si>
    <t>K.
Income taxes The 2017 Tax Act reduced the U.S. federal corporate
tax rate from 35.0% to 21.0% for all corporations effective January 1, 2018. For fiscal year companies, the change in law requires
the application of a blended rate for each quarter of the fiscal year, which in the Company’s case is 30.79% for the fiscal
year ended March 31, 2018. Thereafter, the applicable statutory rate is 21.0%. Under ASC 740, deferred tax assets and liabilities
are recognized for the future tax consequences attributable to differences between the financial statement carrying amounts of
existing assets and liabilities and their respective tax basis. A valuation allowance is provided to the extent a deferred tax
asset is not considered recoverable. The Company has adopted the provisions of ASC
740 and at each of December 31 and March 31, 2018, the Company had reserves for uncertain tax positions (including related interest
and penalties) for various state and local taxes of $6,778. The Company recognizes interest and penalties related to uncertain
tax positions in general and administrative expense.</t>
  </si>
  <si>
    <t>Recent Accounting Pronouncements</t>
  </si>
  <si>
    <t>L. Recent accounting pronouncements
In August 2018, the FASB issued ASU 2018-13, “Fair Value Measurement (Topic 820): Disclosure Framework - Changes to the Disclosure Requirements for Fair Value Measurement.” This ASU adds, modifies and removes several disclosure requirements relative to the three levels of inputs used to measure fair value in accordance with Topic 820, “Fair Value Measurement.” This guidance is effective for the Company as of April 1, 2020, with early adoption permitted. The Company is currently evaluating the new guidance to determine the impact the adoption of this guidance will have on the Company’s results of operations, cash flows and financial condition.
In July 2018, the FASB issued ASU 2018-09, “Codification Improvements.” This ASU makes amendments to a wide variety of codification topics in the FASB’s Accounting Standards Codification. The transition and effective date guidance is based on the facts and circumstances of each amendment. Some of the amendments in this ASU do not require transition guidance and will be effective upon issuance of this ASU. However, many of the amendments in this ASU do have transition guidance with effective dates for annual periods beginning after December 15, 2018. The Company is currently evaluating the new guidance to determine the impact the adoption of this guidance will have on the Company’s results of operations, cash flows and financial condition.
In June 2018, the FASB issued ASU 2018-07, “Compensation - Stock Compensation (Topic 718): Improvements to Nonemployee Share-Based Payment Accounting.” This ASU expands the scope of Topic 718 to include share-based payments to non-employees for goods or services. This ASU also clarifies that Topic 718 does not apply to share-based payments used to effectively provide (1) financing to the issuer or (2) awards granted in conjunction with selling goods or services to customers as part of a contract accounted for under Revenue from Contracts with Customers (Topic 606). This guidance is effective for the Company as of April 1, 2019, with early adoption permitted. The Company is currently evaluating the new guidance to determine the impact the adoption of this guidance will have on the Company’s results of operations, cash flows and financial condition.
In June 2016, the FASB issued ASU 2016-13, Financial Instruments - Credit Losses (Topic 326): Measurement of Credit Losses on Financial Instruments. This ASU amends the requirement on the measurement and recognition of expected credit losses for financial assets held. The ASU is effective for annual periods beginning after December 15, 2019 and interim periods within those annual periods. Early adoption is permitted, but not earlier than annual and interim periods beginning after December 15, 2018. This amendment should be applied on a modified retrospective basis with a cumulative effect adjustment to retained earnings as of the beginning of the period of adoption. The Company is currently evaluating the new guidance to determine the impact the adoption of this guidance will have on the Company’s results of operations, cash flows and financial condition.
In February 2016, the FASB issued ASU 2016-02, Leases (“ASU 2016-02”), which provides guidance for accounting for leases. ASU 2016-02 requires lessees to classify leases as either finance or operating leases and to record a right-of-use asset and a lease liability for all leases with a term greater than 12 months regardless of the lease classification. The lease classification will determine whether the lease expense is recognized based on an effective interest rate method or on a straight-line basis over the term of the lease. For leases with a term of 12 months or less for which there is not an option to purchase the underlying asset that the lessee is reasonably certain to exercise, a lessee is permitted to make an accounting policy election by class of underlying asset not to recognize lease assets and lease liabilities and should recognize lease expense for such leases generally on a straight-line basis over the lease term. Certain qualitative disclosures along with specific quantitative disclosures will be required so that users are able to understand more about the nature of an entity’s leasing activities. Accounting for lessors remains largely unchanged from current U.S. GAAP. In July 2018, the FASB issued ASU 2018-10, Codification Improvements to Topic 842, Leases and ASU 2018-11 “Leases (Topic 842): Targeted Improvements” (ASU 2018-11). ASU 2018-10 clarifies certain areas within ASU 2016-02. Prior to ASU 2018-11, a modified retrospective transition was required for financing or operating leases existing at or entered into after the beginning of the earliest comparative period presented in the financial statements. ASU 2018-11 allows entities an additional transition method to the existing requirements whereby an entity could adopt the provisions of ASU 2016-02 by recognizing a cumulative-effect adjustment to the opening balance of retained earnings in the period of adoption without adjustment to the financial statements for periods prior to adoption. ASU 2018-11 also allows a practical expedient that permits lessors to not separate non-lease components from the associated lease component if certain conditions are present. An entity that elects to use the practical expedients will, in effect, continue to account for leases that commenced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ASU 2016-02, ASU 2018-10 and ASU 2018-11 will be effective for the Company’s fiscal year beginning April 1, 2019 and subsequent interim periods. The Company’s current lease arrangements have terms that expire through 2021 and the Company is currently evaluating the impact the adoption of these ASUs will have on the Company’s condensed consolidated financial statements.
The Company does not believe that any other recently issued, but not yet effective, accounting standards, if currently adopted, would have a material effect on the accompanying condensed consolidated financial statements.</t>
  </si>
  <si>
    <t>Accounting Standards Adopted</t>
  </si>
  <si>
    <t>M. Accounting standards adopted
In May 2017, the FASB issued ASU 2017-09, “Compensation - Stock Compensation (Topic 718): Scope of Modification Accounting.” ASU 2017-09 provides guidance about which changes to the terms or conditions of a share-based payment award require an entity to apply modification accounting. This guidance became effective for the Company as of April 1, 2018. The Company determined that the adoption of this guidance did not have a material effect on the Company’s results of operations, cash flows and financial condition.
In January 2017, the FASB issued ASU No. 2017-01, “Business Combinations (Topic 805): Clarifying the Definition of a Business.” This ASU, which must be applied prospectively, provides a narrower framework to be used to determine if a set of assets and activities constitutes a business than under current guidance and is generally expected to result in greater consistency in the application of ASC Topic 805, Business Combinations. This guidance became effective for the Company as of April 1, 2018. The Company determined that the adoption of this guidance did not have a material effect on the Company’s results of operations, cash flows and financial condition.
In November 2016, the FASB issued ASU No. 2016-18, “Statement of Cash Flows (Topic 230): Restricted Cash, a consensus of the FASB’s Emerging Issues Task Force (the “Task Force”).” The new standard requires that the statement of cash flows explain the change during the period in the total of cash, cash equivalents, and amounts generally described as restricted cash or restricted cash equivalents. Entities will also be required to reconcile such total to amounts on the balance sheet and disclose the nature of the restrictions. The Company adopted the new standard on April 1, 2018 using a retrospective adoption method, which resulted in an adjustment to “Cash and cash equivalents including restricted cash” on the accompanying condensed consolidated statement of cashflows. The Company determined that the adoption of this guidance did not have a material effect on the Company’s results of operations, cash flows and financial condition.
In October 2016, the FASB issued ASU 2016-16, “Income Taxes: Intra-Entity Transfers of Assets Other than Inventory.” This ASU removes the prohibition against the immediate recognition of the current and deferred income tax effects of intra-entity transfers of assets other than inventory. This guidance became effective for the Company as of April 1, 2018. Entities must apply a modified retrospective basis through a cumulative-effect adjustment to retained earnings as of the beginning of the period of adoption. The Company determined that the adoption of this guidance did not have a material effect on the Company’s results of operations, cash flows and financial condition.
In August 2016, the FASB issued ASU No. 2016-15, “Statement of Cash Flows: Classification of Certain Cash Receipts and Cash Payments”, which provides guidance on eight cash flow classification issues with the objective of reducing differences in practice. The new standard became effective for the Company as of April 1, 2018. Adoption is required to be on a retrospective basis, unless impracticable for any of the amendments, in which case a prospective application is permitted. The Company determined that the adoption of this guidance did not have a material effect on the Company’s results of operations, cash flows and financial condition.
In March 2016, the FASB issued ASU 2016-08, Revenue from Contracts with Customers (Topic 606): Principal versus Agent Considerations (Reporting Revenue Gross versus Net) (“ASU 2016-08”). ASU 2016-08 does not change the core principle of the guidance stated in ASU 2014-09, Revenue from Contracts with Customers (Topic 606), (“ASU 2014-9”), instead, the amendments in this ASU are intended to improve the operability and understandability of the implementation guidance on principal versus agent considerations and whether an entity reports revenue on a gross or net basis. ASU 2016-08 will have the same effective date and transition requirements as the new standard issued in ASU 2014-09. In May 2014, the FASB issued ASU 2014-09. The new standard outlines a new, single comprehensive model for entities to use in accounting for revenue arising from contracts with customers and supersedes most current revenue recognition guidance, including industry-specific guidance. The new standard contains principles to determine the measurement of revenue and timing of when it is recognized. The guidance provides a five-step analysis of transactions to determine when and how revenue is recognized. Under the new model, recognition of revenue occurs when a customer obtains control of promised goods or services in an amount that reflects the consideration to which the entity expects to be entitled in exchange for those goods or services. In addition, the new standard requires that reporting companies disclose the nature, amount, timing, and uncertainty of revenue and cash flows arising from contracts with customers. The Company adopted the new standard on April 1, 2018 by applying the modified retrospective method, which did not result in a transition adjustment nor an adjustment to opening retained earnings. The Company determined that the adoption of this guidance did not have a material effect on the Company’s results of operations, cash flows and financial condition.
In January 2016, the FASB issued ASU 2016-01, “Financial Instruments-Overall (Subtopic 825-10): Recognition and Measurement of Financial Assets and Financial Liabilities”, which amends the guidance in U.S. GAAP on the classification and measurement of financial instruments. Changes to the current guidance primarily affect the accounting for equity investments, financial liabilities under the fair value option, and the presentation and disclosure requirements for financial instruments. Also, the ASU clarifies guidance related to the valuation allowance assessment when recognizing deferred tax assets resulting from unrealized losses on available-for-sale debt securities. The Company adopted the new standard on April 1, 2018, which did not result in a cumulative-effect adjustment to the balance sheet. The Company determined that the adoption of this guidance did not have a material effect on the Company’s results of operations, cash flows and financial condition.</t>
  </si>
  <si>
    <t>Basic and Diluted Net Loss Per Common Share (Tables)</t>
  </si>
  <si>
    <t>Schedule of Antidilutive Securities Excluded from Computation of Earnings Per Share</t>
  </si>
  <si>
    <t xml:space="preserve">Potential common shares not included
in calculating diluted net loss per share are as follows:
Three months ended December 31,
2018 2017
Stock options 13,815,575 15,523,008
Unvested restricted stock 1,984,250 1,092,000
5% Convertible notes — 1,833,333
Total 15,799,825 18,448,341 </t>
  </si>
  <si>
    <t>Inventories (Tables)</t>
  </si>
  <si>
    <t>Schedule of Inventory</t>
  </si>
  <si>
    <t xml:space="preserve">December 31, 2018 March 31, 2018
Raw materials $ 29,000,790 $ 21,015,172
Finished goods - net 14,163,460 13,540,381
Total $ 43,164,250 $ 34,555,553 </t>
  </si>
  <si>
    <t>Goodwill and Intangible Assets (Tables)</t>
  </si>
  <si>
    <t>Schedule of Finite-Lived Intangible Assets</t>
  </si>
  <si>
    <t>Intangible assets consist of the following:
December 31, 2018 March 31, 2018
Definite life brands $ 170,000 $ 170,000
Trademarks 641,693 641,693
Rights 8,271,555 8,271,555
Product development 208,518 208,518
Patents 994,000 994,000
Other 55,460 55,460
10,341,226 10,341,226
Less: accumulated amortization 8,818,073 8,485,253
Net 1,523,153 1,855,973
Other identifiable intangible assets - indefinite lived* 4,112,972 4,112,972
$ 5,636,125 $ 5,968,945 * Other identifiable intangible assets
- indefinite lived consists of product formulations and the Company’s relationships with its distillers.</t>
  </si>
  <si>
    <t>Schedule of Accumulated Amortization</t>
  </si>
  <si>
    <t xml:space="preserve">Accumulated amortization consists of
the following:
December 31, 2018 March 31, 2018
Definite life brands $ 170,000 $ 170,000
Trademarks 430,946 403,617
Rights 7,207,235 6,954,303
Product development 55,321 47,880
Patents 954,571 909,453
Accumulated amortization $ 8,818,073 $ 8,485,253 </t>
  </si>
  <si>
    <t>Notes Payable (Tables)</t>
  </si>
  <si>
    <t>Schedule of Notes Payable and Credit Facility</t>
  </si>
  <si>
    <t>Geographic Information (Tables)</t>
  </si>
  <si>
    <t>Schedule of Segment Reporting Information, by Segment</t>
  </si>
  <si>
    <t>The following table sets forth the amounts
and percentage of consolidated sales, net, consolidated income from operations, consolidated net loss attributable to common shareholders,
consolidated income tax expense and consolidated assets from the U.S. and foreign countries and consolidated sales, net by category.
Three months ended December 31,
2018 2017
Consolidated Sales, net:
International $ 2,219,385 9.8 % $ 2,390,478 9.9 %
U.S. - control states 5,164,987 25.4 % 4,965,065 22.9 %
U.S. - open states 15,150,870 74.6 % 16,724,080 77.1 %
United States 20,315,857 90.2 % 21,689,145 90.1 %
Total Consolidated Sales, net $ 22,535,242 100.0 % $ 24,079,623 100.0 %
Consolidated (Loss) Income from Operations:
International $ (31,388 ) 3.3 % $ (7,228 ) (0.5 )%
United States (924,009 ) 96.97 % 1,579,434 100.5 %
Total Consolidated (Loss) Income from Operations $ (955,397 ) 100.0 % $ 1,572,206 100.0 %
Consolidated Net (Loss) Income Attributable to Common Shareholders:
International $ (405 ) 0.0 % $ 36,186 7.8 %
United States (2,177,753 ) 100.0 % 429,394 92.2 %
Total Consolidated Net (Loss) Income Attributable to Common Shareholders $ (2,178,158 ) 100.0 % $ 465,580 100.0 %
Income tax expense, net:
United States $ (5,288 ) 100.0 % $ 63,085 100.0 %
Consolidated Sales, net by category:
Whiskey $ 9,943,114 44.1 % $ 10,811,701 44.9 %
Rum 4,042,545 17.9 % $ 3,758,793 15.6 %
Liqueurs 2,268,816 10.1 % 2,723,578 11.3 %
Vodka 235,276 1.0 % 377,999 1.6 %
Tequila 56 0.0 % 26,565 0.1 %
Ginger beer 6,045,435 26.9 % 6,380,987 26.5 %
Total Consolidated Sales, net $ 22,535,242 100.0 % $ 24,079,623 100.0 %
Nine months ended December 31,
2018 2017
Consolidated Sales, net:
International $ 6,761,194 9.8 % $ 6,832,624 10.4 %
U.S. - control states 14,996,293 24.1 % 13,609,868 23.1 %
U.S. - open states 47,192,306 75.9 % 45,383,568 76.9 %
United States 62,188,599 90.2 % 58,993,436 89.6 %
Total Consolidated Sales, net $ 68,949,793 100.0 % $ 65,826,060 100.0 %
Consolidated (Loss) Income from Operations:
International $ (85,083 ) (10.9 )% $ (20,489 ) (0.7 )%
United States 862,729 110.9 % 2,806,042 100.7 %
Total Consolidated Income from Operations $ 777,646 100.0 % $ 2,785,553 100.0 %
Consolidated Net (Loss) Income Attributable to Common Shareholders:
International $ (1,271 ) 0.0 % $ 78,447 (16.3 )%
United States (3,083,730 ) 100.0 % (560,945 ) 116.3 %
Total Consolidated Net Loss Attributable to Common Shareholders $ (3,085,001 ) 100.0 % $ (482,498 ) 100.0 %
Income tax expense, net:
United States $ (23,186 ) 100.0 % $ 19,337 100.0 %
Consolidated Sales, net by category:
Whiskey $ 28,425,936 41.2 % $ 25,317,480 38.5 %
Rum 12,776,043 18.5 % $ 12,380,558 18.8 %
Liqueurs 6,792,602 9.9 % 7,361,924 11.2 %
Vodka 892,016 1.3 % 1,021,253 1.5 %
Tequila 85,218 0.1 % 156,301 0.2 %
Ginger beer 19,977,978 29.0 % 19,588,544 29.8 %
Total Consolidated Sales, net $ 68,949,793 100.0 % $ 65,826,060 100.0 %
As of December 31, 2018 As of March 31, 2018
Consolidated Assets:
International $ 3,884,332 5.7 % $ 2,886,735 4.8 %
United States 64,705,733 94.3 % 57,446,625 95.2 %
Total Consolidated Assets $ 68,590,065 100.0 % $ 60,333,360 100.0 %</t>
  </si>
  <si>
    <t>Organization and Summary of Significant Accounting Policies (Details Narrative) - USD ($)</t>
  </si>
  <si>
    <t>1 Months Ended</t>
  </si>
  <si>
    <t>Nov. 30, 2018</t>
  </si>
  <si>
    <t>Income tax reconciliation description</t>
  </si>
  <si>
    <t>The 2017 Tax Act includes a number of changes to existing U.S. tax laws that impact the Company, most notably a reduction of the U.S. corporate income tax rate from 35% to 21% for tax years beginning after December 31, 2017.</t>
  </si>
  <si>
    <t>Effective income tax rate</t>
  </si>
  <si>
    <t>21.00%</t>
  </si>
  <si>
    <t>Uncertain tax related to interest and penalties</t>
  </si>
  <si>
    <t>2017 Tax Act [Member]</t>
  </si>
  <si>
    <t xml:space="preserve">The 2017 Tax Act reduced the U.S. federal corporate tax rate from 35.0% to 21.0% for all corporations effective January 1, 2018. </t>
  </si>
  <si>
    <t>U.S. Federal Corporate Tax [Member]</t>
  </si>
  <si>
    <t>For fiscal year companies, the change in law requires the application of a blended rate for each quarter of the fiscal year, which in the Company's case is 30.79% for the fiscal year ended March 31, 2018. Thereafter, the applicable statutory rate is 21.0%.</t>
  </si>
  <si>
    <t>30.79%</t>
  </si>
  <si>
    <t>Loan and Security Agreement [Member]</t>
  </si>
  <si>
    <t>Debt maturity date</t>
  </si>
  <si>
    <t>Jul. 31,
		2020</t>
  </si>
  <si>
    <t>Gosling-Castle Partners Inc [Member]</t>
  </si>
  <si>
    <t>Equity method investee, cumulative percentage of ownership interest</t>
  </si>
  <si>
    <t>80.10%</t>
  </si>
  <si>
    <t>Basic and Diluted Net Loss Per Common Share - Schedule of Antidilutive Securities Excluded from Computation of Earnings Per Share (Details) - shares</t>
  </si>
  <si>
    <t>Common shares not included in calculating diluted net loss per share</t>
  </si>
  <si>
    <t>Stock Options [Member]</t>
  </si>
  <si>
    <t>Unvested Restricted Shares [Member]</t>
  </si>
  <si>
    <t>5% Convertible Notes [Member]</t>
  </si>
  <si>
    <t>Basic and Diluted Net Loss Per Common Share - Schedule of Antidilutive Securities Excluded from Computation of Earnings Per Share (Details) (Parenthetical)</t>
  </si>
  <si>
    <t>Inventories (Details Narrative) - USD ($)</t>
  </si>
  <si>
    <t>Percentage of raw materials located outside united states</t>
  </si>
  <si>
    <t>8.00%</t>
  </si>
  <si>
    <t>9.00%</t>
  </si>
  <si>
    <t>Percentage of finished goods located outside united states</t>
  </si>
  <si>
    <t>7.00%</t>
  </si>
  <si>
    <t>3.00%</t>
  </si>
  <si>
    <t>Payments to acquire inventory</t>
  </si>
  <si>
    <t>Inventories - Schedule of Inventory (Details) - USD ($)</t>
  </si>
  <si>
    <t>Raw materials</t>
  </si>
  <si>
    <t>Finished goods - net</t>
  </si>
  <si>
    <t>Equity Investment (Details Narrative) - USD ($)</t>
  </si>
  <si>
    <t>Mar. 31, 2017</t>
  </si>
  <si>
    <t>Jun. 30, 2015</t>
  </si>
  <si>
    <t>Sep. 30, 2017</t>
  </si>
  <si>
    <t>Net income (loss) attributable to noncontrolling interest</t>
  </si>
  <si>
    <t>Stockholders equity attributable to noncontrolling interest</t>
  </si>
  <si>
    <t>Income loss from equity method investments</t>
  </si>
  <si>
    <t>Investment in non-consolidated affiliate equity</t>
  </si>
  <si>
    <t>Number of stock issued during period acquisitions, shares</t>
  </si>
  <si>
    <t>Equity method interest, percentage</t>
  </si>
  <si>
    <t>20.10%</t>
  </si>
  <si>
    <t>Payments to acquire businesses, cash</t>
  </si>
  <si>
    <t>Number of common stock shares issued</t>
  </si>
  <si>
    <t>Income (loss) from subsidiaries, before tax</t>
  </si>
  <si>
    <t>Gosling-Castle Partners Inc [Member] | Maximum [Member]</t>
  </si>
  <si>
    <t>Copperhead Distillery Company [Member]</t>
  </si>
  <si>
    <t>20.00%</t>
  </si>
  <si>
    <t>Payment to acquire finished goods</t>
  </si>
  <si>
    <t>Copperhead Distillery Company [Member] | Existing Shareholder [Member]</t>
  </si>
  <si>
    <t>Due from related parties</t>
  </si>
  <si>
    <t>Goodwill and Intangible Assets (Details Narrative) - USD ($)</t>
  </si>
  <si>
    <t>Goodwill and Intangible Assets - Schedule of Finite-Lived Intangible Assets (Details) - USD ($)</t>
  </si>
  <si>
    <t>Definite life brands</t>
  </si>
  <si>
    <t>Trademarks</t>
  </si>
  <si>
    <t>Rights</t>
  </si>
  <si>
    <t>Product development</t>
  </si>
  <si>
    <t>Patents</t>
  </si>
  <si>
    <t>Finite-Lived Intangible Assets, Gross</t>
  </si>
  <si>
    <t>Less: accumulated amortization</t>
  </si>
  <si>
    <t>Net</t>
  </si>
  <si>
    <t>Other identifiable intangible assets - indefinite lived</t>
  </si>
  <si>
    <t>Total intangible assets, net</t>
  </si>
  <si>
    <t>Other identifiable intangible assets - indefinite lived consists of product formulations and the Company's relationships with its distillers.</t>
  </si>
  <si>
    <t>Goodwill and Intangible Assets - Schedule of Accumulated Amortization (Details) - USD ($)</t>
  </si>
  <si>
    <t>Accumulated amortization</t>
  </si>
  <si>
    <t>Definite Life Brands [Member]</t>
  </si>
  <si>
    <t>Trademarks [Member]</t>
  </si>
  <si>
    <t>Rights [Member]</t>
  </si>
  <si>
    <t>Product Development [Member]</t>
  </si>
  <si>
    <t>Patents [Member]</t>
  </si>
  <si>
    <t>Restricted Cash (Details Narrative)</t>
  </si>
  <si>
    <t>Dec. 31, 2018USD ($)</t>
  </si>
  <si>
    <t>Dec. 31, 2018EUR (€)</t>
  </si>
  <si>
    <t>Mar. 31, 2018USD ($)</t>
  </si>
  <si>
    <t>Mar. 31, 2018EUR (€)</t>
  </si>
  <si>
    <t>Restricted cash | $</t>
  </si>
  <si>
    <t>Euro [Member]</t>
  </si>
  <si>
    <t>Restricted cash | €</t>
  </si>
  <si>
    <t>Notes Payable - Schedule of Notes Payable and Credit Facility (Details) - USD ($)</t>
  </si>
  <si>
    <t>Notes payable and credit facility</t>
  </si>
  <si>
    <t>Note Payable - GCP Note [Member]</t>
  </si>
  <si>
    <t>[2]</t>
  </si>
  <si>
    <t>11% Subordinated Note [Member]</t>
  </si>
  <si>
    <t>[3]</t>
  </si>
  <si>
    <t>Foreign Revolving Credit Facilities [Member]</t>
  </si>
  <si>
    <t>[4]</t>
  </si>
  <si>
    <t>Credit Facility [Member]</t>
  </si>
  <si>
    <t>[5]</t>
  </si>
  <si>
    <t>In December 2009, GCP issued a promissory note (the GCP Note) in the aggregate principal amount of $211,580 to Gosling's Export (Bermuda) Limited in exchange for credits issued on certain inventory purchases. The GCP Note matures on April 1, 2020, is payable at maturity, subject to certain acceleration events, and calls for annual interest of 5%, to be accrued and paid at maturity. At March 31, 2018, $10,579 of accrued interest was converted to amounts due to affiliates. At December 31, 2018, $219,514, consisting of $211,580 of principal and $7,934 of accrued interest, due on the GCP Note is included in long-term liabilities. At March 31, 2018, $211,580 of principal due on the GCP Note is included in long-term liabilities.</t>
  </si>
  <si>
    <t>In October 2013, the Company issued an aggregate initial principal amount of $2,125,000 of unsecured 5% subordinated notes (the Convertible Notes). The Convertible Notes bore interest at a rate of 5% per annum, until their maturity date of December 15, 2018. The Convertible Notes, and accrued but unpaid interest thereon, were convertible in whole or in part from time to time at the option of the holders thereof into shares of the Company's common stock at a conversion price of $0.90 per share (the Conversion Price). The purchasers of the Convertible Notes included related parties of the Company, including an affiliate of Dr. Phillip Frost ($500,000), Mark E. Andrews, III ($50,000), an affiliate of Richard J. Lampen ($50,000), an affiliate of Glenn Halpryn ($200,000), Dennis Scholl ($100,000), and Vector Group Ltd., a more than 5% shareholder of ours, of which Richard Lampen is an executive officer, Henry Beinstein, a director of ours, is a director and Phillip Frost, M.D. is a principal shareholder ($200,000). During the year ended March 31, 2018, certain holders of the Convertible Notes converted an aggregate $1,632,000 of the outstanding principal and interest balances of their Convertible Notes into 1,813,334 shares of the Company's common stock, pursuant to the terms of the Convertible Notes. The converting holders included an affiliate of Dr. Phillip Frost, Mark E. Andrews, III an affiliate of Richard J. Lampen, and Vector Group Ltd. The remaining Convertible Note in the aggregate principal amount of $50,000 matured and was repaid on December 15, 2018. At March 31, 2018, $50,000 of principal due on the Convertible Notes was included in current maturities of notes payable.</t>
  </si>
  <si>
    <t>In March 2017, the Company issued a promissory note to Frost Nevada Investments Trust (the Holder), an entity affiliated with Phillip Frost, M.D., in the aggregate principal amount of $20,000,000 (the Subordinated Note). The purpose of Company's issuance of the Subordinated Note was to finance the GCP Share Acquisition. The Subordinated Note bears interest quarterly at the rate of 11% per annum. All claims of the Holder to principal, interest and any other amounts owed under the Subordinated Note are subordinated in right of payment to all indebtedness of the Company existing as of the date of the Subordinated Note. The Subordinated Note contains customary events of default and may be prepaid by the Company, in whole or in part, without penalty, at any time. In April 2018, the Company entered into a First Amendment to the Subordinated Note to extend the maturity date on the Subordinated Note from March 15, 2019 until September 15, 2020. No other provisions of the Subordinated Note were amended.</t>
  </si>
  <si>
    <t>The Company has arranged various credit facilities aggregating €311,299 or $356,246 (translated at the December 31, 2018 exchange rate) and €310,324 or $382,279 (translated at the March 31, 2018 exchange rate) at December 31 and March 31, 2018, respectively, with an Irish bank, including overdraft coverage, creditors' insurance, customs and excise guaranty, a revolving credit facility and Company credit cards. These credit facilities are payable on demand, continue until terminated by either party, are subject to annual review, and call for interest at the lender's AA1 Rate minus 1.70%. At December 31 and March 31, 2018, there was €60,858 or $69,645 (translated at the December 31, 2018 exchange rate) and €102,404 or $126,148 (translated at the March 31, 2018 exchange rate) of principal due on the foreign revolving credit facilities included in current maturities of notes payable, respectively.</t>
  </si>
  <si>
    <t>In August 2011, the Company and CB-USA entered into a loan and security agreement (as amended and restated, and further amended, the Amended Agreement) with a third-party lender ACF FinCo I LP (ACF,) as successor in interest, which, as amended, provided for availability (subject to certain terms and conditions) of a facility of up to $21.0 million (the "Credit Facility") for the purpose of providing the Company with working capital., including a sublimit in the maximum principal amount of $7,000,000 to permit the Company to acquire aged whiskey inventory (the "Purchased Inventory Sublimit") subject to certain conditions set forth in the Amended Agreement. The Company and CB-USA are referred to individually and collectively as the Borrower. Pursuant to the Loan Agreement Amendment, the Company and CB-USA may borrow up to the lesser of (x) $21,000,000 and (y) the sum of the borrowing base calculated in accordance with the Amended Agreement and the Purchased Inventory Sublimit. In May 2018, the Company and CB-USA entered into a Fourth Amendment (the Fourth Amendment) to the Amended Agreement to amend certain terms of the Credit Facility. Among other changes, the Fourth Amendment increased the maximum amount of the Credit Facility from $21,000,000 to $23,000,000 and amended the definition of borrowing base to increase the amount of borrowing that can be collateralized by inventory. The Credit Facility interest rate is the rate that, when annualized, is the greatest of (a) the Prime Rate plus 3.00%, (b) the LIBOR Rate plus 5.50% and (c) 6.00%. As of December 31, 2018, the Credit Facility interest rate was 7.75%. The Purchased Inventory Sublimit interest rate is the rate that, when annualized, is the greatest of (a) the Prime Rate plus 4.25%, (b) the LIBOR Rate plus 6.75% and (c) 7.50%. As of December 31, 2018, the interest rate applicable to the Purchased Inventory Sublimit was 9.5%. The monthly facility fee is 0.75% per annum of the maximum Credit Facility. Also, the Company must pay a monthly facility fee of $2,000 with respect to the Purchased Inventory Sublimit until all obligations with respect thereof are fully paid and performed. The Amended Agreement contains EBITDA targets allowing for further interest rate reductions in the future. The Company and CB-USA are permitted to prepay the Credit Facility in whole or the Purchased Inventory Sublimit, in whole or in part, subject to certain prepayment penalties as set forth in the Loan Agreement Amendment. For the nine months ended December 31, 2018, the Company paid interest at 7.31175% through April 30, 2018, then 7.35805% through May 31, 2018, then 7.30031% through June 30, 2018, then 7.5% through September 27, 2018, then 7.75% through December 19, 2018, then 8.0% through December 31, 2018 on the Amended Agreement. For the nine months ended December 31, 2018, the Company paid interest at 9.06175% through April 30, 2018, then 9.10805% through May 31, 2018, then 9.05031% through June 30, 2018, then 9.25% through September 27, 2018, then 9.5% through December 19, 2018, then 9.75% through December 31, 2018 on the Purchased Inventory Sublimit. For the nine months ended December 31, 2017, the Company paid interest at 8.25% through June 14, 2017, then at 8.5% through December 13, 2017, and then 8.75% through December 31, 2017 on the Purchased Inventory Sublimit. Interest is payable monthly in arrears, on the first day of every month on the average daily unpaid principal amount of the Credit Facility. After the occurrence and during the continuance of any Default or "Event of Default (as defined under the Amended Agreement), the Borrower is required to pay interest at a rate that is 3.25% per annum above the then applicable Credit Facility interest rate. There have been no Events of Default under the Credit Facility. ACF also receives a collateral management fee of $1,000 per month (increased to $2,000 after the occurrence of and during the continuance of an Event of Default) in addition to the facility fee with respect to the Purchased Inventory Sublimit. The Amended Agreement contains standard borrower representations and warranties for asset-based borrowing and a number of reporting obligations and affirmative and negative covenants. The Amended Agreement includes negative covenants that, among other things, restrict the Borrower's ability to create additional indebtedness, dispose of properties, incur liens and make distributions or cash dividends. The obligations of the Borrower under the Amended Amendment are secured by the grant of a pledge and security interest in all of the assets of the Borrower. At December 31, 2018, the Company was in compliance, in all respects, with the covenants under the Amended Agreement. The Credit Facility matures on July 31, 2020. ACF required as a condition to entering into an amendment to the Amended Agreement in August 2015 that ACF enter into a participation agreement with certain related parties of the Company, including Frost Gamma Investments Trust, an entity affiliated with Phillip Frost, M.D., a director and principal shareholder of the Company, Mark E. Andrews, III, a director of the Company and the Company's Chairman, Richard J. Lampen, a director of the Company and the Company's President and Chief Executive Officer, Brian L. Heller, the Company's General Counsel and Assistant Secretary, and Alfred J. Small, the Company's Senior Vice President, Chief Financial Officer, Treasurer and Secretary, to allow for the sale of participation interests in the Purchased Inventory Sublimit and the inventory purchased with the proceeds thereof. The participation agreement provides that ACF's commitment to fund each advance of the Purchased Inventory Sublimit shall be limited to seventy percent (70%), up to an aggregate maximum principal amount for all advances equal to $4,900,000. Neither the Company nor CB-USA is a party to the participation agreement. However, the Company and CB-USA are party to a fee letter with the junior participants (including the related party junior participants) pursuant to which the Company and CB-USA were obligated to pay the junior participants a closing fee of $18,000 on the effective date of the Loan Agreement Amendment and are obligated to pay a commitment fee of $18,000 on each anniversary of the effective date until the junior participants' obligations are terminated pursuant to the participation agreement. In August 2015, the Company used $3,000,000 of the Purchased Inventory Sublimit to acquire aged bourbon inventory. Frost Gamma Investments Trust ($150,000), Mark E. Andrews, III ($50,000), Richard J. Lampen ($100,000), Brian L. Heller ($42,500) and Alfred J. Small ($15,000) each acquired participation interests in the Purchased Inventory Sublimit and the inventory purchased with the proceeds thereof. In January 2017, the Company acquired $1,030,000 in aged bulk bourbon under the Purchased Inventory Sublimit with additional borrowings from certain related parties of the Company, including Frost Gamma Investments Trust ($51,500), Richard J. Lampen ($34,333), Mark E. Andrews, III ($17,167), Brian L. Heller ($14,592), and Alfred J. Small ($5,150), as junior participants in the Purchased Inventory Sublimit with respect to such purchase. In October 2017, the Company acquired $1,308,125 in aged bulk bourbon under the Purchased Inventory Sublimit with additional borrowings from certain related parties of the Company, including Frost Gamma Investments Trust ($65,406), Richard J. Lampen ($43,604), Mark E. Andrews, III ($21,802), Brian L. Heller ($18,532), and Alfred J. Small ($6,541), as junior participants in the Purchased Inventory Sublimit with respect to such purchase. In December 2017, the Company acquired $900,425 in aged bulk bourbon under the Purchased Inventory Sublimit with additional borrowings from certain related parties of the Company, including Frost Gamma Investments Trust ($45,021), Richard J. Lampen ($30,014), Mark E. Andrews, III ($15,007), Brian L. Heller ($12,756), and Alfred J. Small ($4,502), as junior participants in the Purchased Inventory Sublimit with respect to such purchase. In April 2018, the Company acquired $2,001,000 in aged bulk bourbon under the Purchased Inventory Sublimit with additional borrowings from certain related parties of the Company, including Frost Gamma Investments Trust ($100,050), Richard J. Lampen ($66,700), Mark E. Andrews, III ($33,350), Brian L. Heller ($28,348), and Alfred J. Small ($10,005), as junior participants in the Purchased Inventory Sublimit with respect to such purchase. In June 2018, the Company acquired $1,035,000 in aged bulk bourbon under the Purchased Inventory Sublimit with additional borrowings from certain related parties of the Company, including Frost Gamma Investments Trust ($51,750), Richard J. Lampen ($34,500), Mark E. Andrews, III ($17,250), Brian L. Heller ($14,663), and Alfred J. Small ($5,175), as junior participants in the Purchased Inventory Sublimit with respect to such purchase. Under the terms of the participation agreement, the participants receive interest at the rate of 11% per annum. At December 31 and March 31, 2018, $23,739,211 and $18,604,962, respectively, due on the Credit Facility was included in long-term liabilities. At December 31 and March 31, 2018, there was $1,260,789 and $2,395,038, respectively, in potential availability under the Credit Facility. In connection with the adoption of ASU 2015-03, the Company included $67,208 and $99,065 of debt issuance costs at December 31 and March 31, 2018, respectively, as direct deductions from the carrying amount of the related debt liability. In October 2018, the Company and CB-USA entered into a Fifth Amendment (the Fifth Amendment) to the Amended Agreement to amend certain terms of the Company's existing Credit Facility with ACF. Among other changes, the Fifth Amendment increased the maximum amount of the Credit Facility from $23,000,000 to $25,000,000 and amended the definition of borrowing base to increase the amount of borrowing that can be collateralized by inventory. The Company and CB-USA paid ACF an aggregate $50,000 commitment fee in connection with the Amendment. In connection with the Amendment, the Company and CB-USA also entered into an Amended and Restated Revolving Credit Note. In November 2018, the Company and CB-USA entered into a Sixth Amendment (the Sixth Amendment) to the Amended Agreement to amend certain terms of the Company's existing Credit Facility with ACF. Among other changes, the Sixth Amendment extends the term of the Credit Facility to July 31, 2020 and amended the definition of borrowing base to increase the amount of borrowing that can be collateralized by inventory. The Company and CB-USA paid ACF an aggregate $57,500 commitment fee in connection with the Amendment. In January 2019, the Company and CB-USA entered into a Seventh Amendment (the Seventh Amendment) to the Amended Agreement to amend certain terms of the Company's existing Credit Facility with ACF. Among other changes, the Seventh Amendment increased the maximum amount of the Facility from $25,000,000 to $27,000,000 and amended the definition of borrowing base to increase the amount of borrowing that can be collateralized by inventory. The Seventh Amendment also contains a fixed charge coverage ratio covenant requiring the Company to maintain a fixed charge coverage ratio of not less than 1.1 to 1.0. The Company and CB-USA paid ACF an aggregate $20,000 commitment fee in connection with the Seventh Amendment. In connection with the Seventh Amendment, the Company and CB-USA also entered into an Amended and Restated Revolving Credit Note.</t>
  </si>
  <si>
    <t>Notes Payable - Schedule of Notes Payable and Credit Facility (Details) (Parenthetical)</t>
  </si>
  <si>
    <t>Dec. 19, 2018</t>
  </si>
  <si>
    <t>Sep. 27, 2018</t>
  </si>
  <si>
    <t>Jun. 30, 2018USD ($)</t>
  </si>
  <si>
    <t>May 31, 2018USD ($)</t>
  </si>
  <si>
    <t>Apr. 30, 2018USD ($)</t>
  </si>
  <si>
    <t>Dec. 13, 2017</t>
  </si>
  <si>
    <t>Jun. 14, 2017</t>
  </si>
  <si>
    <t>Nov. 30, 2018USD ($)</t>
  </si>
  <si>
    <t>Oct. 31, 2018USD ($)</t>
  </si>
  <si>
    <t>Aug. 31, 2015USD ($)</t>
  </si>
  <si>
    <t>Oct. 31, 2013USD ($)$ / shares</t>
  </si>
  <si>
    <t>Aug. 31, 2011USD ($)</t>
  </si>
  <si>
    <t>Dec. 31, 2009USD ($)</t>
  </si>
  <si>
    <t>Dec. 31, 2017USD ($)</t>
  </si>
  <si>
    <t>Mar. 31, 2018USD ($)shares</t>
  </si>
  <si>
    <t>Dec. 15, 2018USD ($)</t>
  </si>
  <si>
    <t>Oct. 31, 2017USD ($)</t>
  </si>
  <si>
    <t>Mar. 31, 2017USD ($)</t>
  </si>
  <si>
    <t>Jan. 31, 2017USD ($)</t>
  </si>
  <si>
    <t>Notes payable, current</t>
  </si>
  <si>
    <t>Debt instrument, interest rate</t>
  </si>
  <si>
    <t>Purchased inventory sublimit amount to acquire inventory</t>
  </si>
  <si>
    <t>Due to other related parties, current</t>
  </si>
  <si>
    <t>Line of credit facility, remaining borrowing capacity</t>
  </si>
  <si>
    <t>Debt issuance costs, net</t>
  </si>
  <si>
    <t>Notes payable, noncurrent</t>
  </si>
  <si>
    <t>Convertible Notes [Member]</t>
  </si>
  <si>
    <t>Debt converted into shares</t>
  </si>
  <si>
    <t>Debt converted into shares, shares | shares</t>
  </si>
  <si>
    <t>Convertible promissory note principal amount</t>
  </si>
  <si>
    <t>Frost Gamma Investments Trust [Member]</t>
  </si>
  <si>
    <t>Mark E. Andrews, III [Member]</t>
  </si>
  <si>
    <t>Richard J. Lampen [Member]</t>
  </si>
  <si>
    <t>Brian L. Heller [Member]</t>
  </si>
  <si>
    <t>Alfred J. Small [Member]</t>
  </si>
  <si>
    <t>Dr. Phillip Frost [Member]</t>
  </si>
  <si>
    <t>Glenn Halpryn [Member]</t>
  </si>
  <si>
    <t>Dennis Scholl [Member]</t>
  </si>
  <si>
    <t>Vector Group Ltd [Member]</t>
  </si>
  <si>
    <t>Frost Nevada Investments Trust [Member] | Phillip Frost [Member]</t>
  </si>
  <si>
    <t>Convertible notes payable, noncurrent</t>
  </si>
  <si>
    <t>Debt instrument, maturity date</t>
  </si>
  <si>
    <t>Loan and Security Agreement [Member] | Maximum [Member]</t>
  </si>
  <si>
    <t>Line of credit facility, maximum borrowing capacity</t>
  </si>
  <si>
    <t>Purchased Inventory Sublimit [Member]</t>
  </si>
  <si>
    <t>Line of credit facility, interest rate during period</t>
  </si>
  <si>
    <t>9.50%</t>
  </si>
  <si>
    <t>Line of credit facility, interest rate description</t>
  </si>
  <si>
    <t xml:space="preserve">(a) the Prime Rate plus 4.25%, (b) the LIBOR Rate plus 6.75% and (c) 7.50%. </t>
  </si>
  <si>
    <t>The monthly facility fee is 0.75% per annum of the maximum Credit Facility</t>
  </si>
  <si>
    <t>Percentage of monthly fee</t>
  </si>
  <si>
    <t>0.75%</t>
  </si>
  <si>
    <t>Monthly facility fee</t>
  </si>
  <si>
    <t>Debt instrument, interest rate during period</t>
  </si>
  <si>
    <t>9.25%</t>
  </si>
  <si>
    <t>9.05031%</t>
  </si>
  <si>
    <t>9.10805%</t>
  </si>
  <si>
    <t>9.06175%</t>
  </si>
  <si>
    <t>8.50%</t>
  </si>
  <si>
    <t>8.25%</t>
  </si>
  <si>
    <t>9.75%</t>
  </si>
  <si>
    <t>8.75%</t>
  </si>
  <si>
    <t>Purchased Inventory Sublimit [Member] | Richard J. Lampen [Member]</t>
  </si>
  <si>
    <t>Purchased Inventory Sublimit [Member] | Mark E. Andrews, III [Member]</t>
  </si>
  <si>
    <t>Purchased Inventory Sublimit [Member] | Brian L. Heller [Member]</t>
  </si>
  <si>
    <t>Purchased Inventory Sublimit [Member] | Alfred J. Small [Member]</t>
  </si>
  <si>
    <t>Purchased Inventory Sublimit [Member] | Frost Gamma Investments Trust [Member]</t>
  </si>
  <si>
    <t>Purchased Inventory Sublimit [Member] | Maximum [Member]</t>
  </si>
  <si>
    <t>Amended Agreement [Member]</t>
  </si>
  <si>
    <t>7.75%</t>
  </si>
  <si>
    <t>7.50%</t>
  </si>
  <si>
    <t>7.30031%</t>
  </si>
  <si>
    <t>7.35805%</t>
  </si>
  <si>
    <t>7.31175%</t>
  </si>
  <si>
    <t>Purchased inventory sublimit</t>
  </si>
  <si>
    <t>Purchased Inventory Sublimit shall be limited to seventy percent (70%)</t>
  </si>
  <si>
    <t>Proceeds from related party debt</t>
  </si>
  <si>
    <t>Closing fee payable</t>
  </si>
  <si>
    <t>Commitment fee</t>
  </si>
  <si>
    <t>Participation Agreement [Member]</t>
  </si>
  <si>
    <t>Fifth Amendment [Member]</t>
  </si>
  <si>
    <t>Fifth Amendment [Member] | Maximum [Member]</t>
  </si>
  <si>
    <t>Line of credit facility, borrowing capacity</t>
  </si>
  <si>
    <t>Fifth Amendment [Member] | Minimum [Member]</t>
  </si>
  <si>
    <t>Sixth Amendment [Member]</t>
  </si>
  <si>
    <t>Line of credit facility, expiration date</t>
  </si>
  <si>
    <t>Seventh Amendment [Member] | January 2019 [Member]</t>
  </si>
  <si>
    <t>Fixed charge coverage ratio</t>
  </si>
  <si>
    <t>The Seventh Amendment also contains a fixed charge coverage ratio covenant requiring the Company to maintain a fixed charge coverage ratio of not less than 1.1 to 1.0.</t>
  </si>
  <si>
    <t>Seventh Amendment [Member] | Maximum [Member] | January 2019 [Member]</t>
  </si>
  <si>
    <t>Seventh Amendment [Member] | Minimum [Member] | January 2019 [Member]</t>
  </si>
  <si>
    <t>Note Purchase Agreement [Member] | 5% Convertible Notes [Member]</t>
  </si>
  <si>
    <t>Dec. 15,
		2018</t>
  </si>
  <si>
    <t>Unsecured debt</t>
  </si>
  <si>
    <t>Debt instrument, convertible, conversion price | $ / shares</t>
  </si>
  <si>
    <t>GCP Note [Member]</t>
  </si>
  <si>
    <t>Debt instrument, periodic payment</t>
  </si>
  <si>
    <t>Apr. 1,
		2020</t>
  </si>
  <si>
    <t>Debt instrument, accrued interest</t>
  </si>
  <si>
    <t>Debt instrument, principal amount</t>
  </si>
  <si>
    <t>Subordinated Note [Member]</t>
  </si>
  <si>
    <t>Debt maturity description</t>
  </si>
  <si>
    <t>In April 2018, the Company entered into a First Amendment to the Subordinated Note to extend the maturity date on the Subordinated Note from March 15, 2019 until September 15, 2020.</t>
  </si>
  <si>
    <t>Irish Bank [Member]</t>
  </si>
  <si>
    <t>1.70%</t>
  </si>
  <si>
    <t>Irish Bank [Member] | Euro [Member]</t>
  </si>
  <si>
    <t>Line of credit facility, maximum borrowing capacity | €</t>
  </si>
  <si>
    <t>Notes payable, current | €</t>
  </si>
  <si>
    <t>3.25%</t>
  </si>
  <si>
    <t>Annual facility fee receivables description</t>
  </si>
  <si>
    <t>ACF also receives a collateral management fee of $1,000 per month (increased to $2,000 after the occurrence of and during the continuance of an Event of Default)</t>
  </si>
  <si>
    <t>Long-term line of credit</t>
  </si>
  <si>
    <t>Credit Facility [Member] | Loan and Security Agreement [Member]</t>
  </si>
  <si>
    <t>(a) the Prime Rate plus 3.00%, (b) the LIBOR Rate plus 5.50% and (c) 6.00%.</t>
  </si>
  <si>
    <t>Credit Facility [Member] | Loan and Security Agreement [Member] | Maximum [Member]</t>
  </si>
  <si>
    <t>Credit Facility [Member] | Amended Agreement [Member] | Maximum [Member]</t>
  </si>
  <si>
    <t>Credit Facility [Member] | Amended Agreement [Member] | Minimum [Member]</t>
  </si>
  <si>
    <t>Stock-Based Compensation (Details Narrative) - USD ($)</t>
  </si>
  <si>
    <t>Apr. 30, 2018</t>
  </si>
  <si>
    <t>Jun. 30, 2018</t>
  </si>
  <si>
    <t>Number of restricted common stock granted, value</t>
  </si>
  <si>
    <t>Share-based compensation</t>
  </si>
  <si>
    <t>Unrecognized compensation cost</t>
  </si>
  <si>
    <t>Expected weighted average vesting period</t>
  </si>
  <si>
    <t>1 year 10 months 28 days</t>
  </si>
  <si>
    <t>Number of stock option shares exercised during the period</t>
  </si>
  <si>
    <t>Restricted Stock [Member] | Employees, Directors and Consultants [Member]</t>
  </si>
  <si>
    <t>Number of stock option shares of common stock granted</t>
  </si>
  <si>
    <t>Percentage of vesting of share based compensation</t>
  </si>
  <si>
    <t>25.00%</t>
  </si>
  <si>
    <t>Unvested Option [Member]</t>
  </si>
  <si>
    <t>Unvested Restricted Stock [Member]</t>
  </si>
  <si>
    <t>Commitments and Contingencies (Details Narrative) - 9 months ended Dec. 31, 2018</t>
  </si>
  <si>
    <t>USD ($)</t>
  </si>
  <si>
    <t>EUR (€)</t>
  </si>
  <si>
    <t>New York [Member]</t>
  </si>
  <si>
    <t>Lease expiration date</t>
  </si>
  <si>
    <t>Feb. 29,
		2020</t>
  </si>
  <si>
    <t>Operating leases, rent expense</t>
  </si>
  <si>
    <t>Dublin [Member]</t>
  </si>
  <si>
    <t>Oct. 31,
		2019</t>
  </si>
  <si>
    <t>Houston, TX [Member]</t>
  </si>
  <si>
    <t>Jun. 26,
		2021</t>
  </si>
  <si>
    <t>Newly Distilled Bourbon [Member]</t>
  </si>
  <si>
    <t>Contract year ending</t>
  </si>
  <si>
    <t>Long-term purchase commitment, amount</t>
  </si>
  <si>
    <t>Long term purchased amount</t>
  </si>
  <si>
    <t>Euro [Member] | Dublin [Member]</t>
  </si>
  <si>
    <t>Operating leases, rent expense | €</t>
  </si>
  <si>
    <t>Irish Whiskeys [Member] | Blended Irish Whiskeys [Member]</t>
  </si>
  <si>
    <t>Irish Whiskeys [Member] | Blended Irish Whiskeys [Member] | Euro [Member]</t>
  </si>
  <si>
    <t>Long-term purchase commitment, amount | €</t>
  </si>
  <si>
    <t>Irish Whiskeys [Member] | Blended Irish Whiskeys [Member] | Four Contract Year [Member]</t>
  </si>
  <si>
    <t>Long term purchase commitment percentage agreed to purchase</t>
  </si>
  <si>
    <t>90.00%</t>
  </si>
  <si>
    <t>Jun. 30,
		2019</t>
  </si>
  <si>
    <t>Irish Whiskeys [Member] | Blended Irish Whiskeys [Member] | Four Contract Year [Member] | Euro [Member]</t>
  </si>
  <si>
    <t>Irish Whiskeys [Member] | Single Malt Irish Whiskeys [Member]</t>
  </si>
  <si>
    <t>Irish Whiskeys [Member] | Single Malt Irish Whiskeys [Member] | Euro [Member]</t>
  </si>
  <si>
    <t>Irish Whiskeys [Member] | Single Malt Irish Whiskeys [Member] | Twelve Contract Year [Member]</t>
  </si>
  <si>
    <t>80.00%</t>
  </si>
  <si>
    <t>Irish Whiskeys [Member] | Single Malt Irish Whiskeys [Member] | Twelve Contract Year [Member] | Euro [Member]</t>
  </si>
  <si>
    <t>Concentrations (Details Narrative)</t>
  </si>
  <si>
    <t>12 Months Ended</t>
  </si>
  <si>
    <t>Concentration risk, percentage</t>
  </si>
  <si>
    <t>100.00%</t>
  </si>
  <si>
    <t>Sales Revenue, Net [Member]</t>
  </si>
  <si>
    <t>Customer Concentration Risk [Member] | Sales Revenue, Net [Member]</t>
  </si>
  <si>
    <t>36.80%</t>
  </si>
  <si>
    <t>38.40%</t>
  </si>
  <si>
    <t>36.90%</t>
  </si>
  <si>
    <t>38.20%</t>
  </si>
  <si>
    <t>Customer Concentration Risk [Member] | Accounts Receivable [Member]</t>
  </si>
  <si>
    <t>35.30%</t>
  </si>
  <si>
    <t>35.90%</t>
  </si>
  <si>
    <t>Geographic Information (Details Narrative)</t>
  </si>
  <si>
    <t>Dec. 31, 2018Number</t>
  </si>
  <si>
    <t>Number of Reportable Segments</t>
  </si>
  <si>
    <t>Geographic Information - Schedule of Segment Reporting Information, by Segment (Details) - USD ($)</t>
  </si>
  <si>
    <t>Revenues from External Customers and Long-Lived Assets [Line Items]</t>
  </si>
  <si>
    <t>Total Consolidated Sales, net</t>
  </si>
  <si>
    <t>Concentration Risk, Percentage</t>
  </si>
  <si>
    <t>Total Consolidated (Loss) Income from Operations</t>
  </si>
  <si>
    <t>Consolidated (Loss) Income from Operations, Percentage</t>
  </si>
  <si>
    <t>Total Consolidated Net (Loss) Income Attributable to Common Shareholders</t>
  </si>
  <si>
    <t>Consolidated Net (Loss) Income Attributable to Common Shareholders, Percentage</t>
  </si>
  <si>
    <t>Income tax expense, net</t>
  </si>
  <si>
    <t>Total Consolidated Assets</t>
  </si>
  <si>
    <t>Consolidated Assets Percentage</t>
  </si>
  <si>
    <t>Whiskey [Member]</t>
  </si>
  <si>
    <t>Rum [Member]</t>
  </si>
  <si>
    <t>Liqueurs [Member]</t>
  </si>
  <si>
    <t>Vodka [Member]</t>
  </si>
  <si>
    <t>Tequila [Member]</t>
  </si>
  <si>
    <t>Ginger Beer [Member]</t>
  </si>
  <si>
    <t>Sales Revenue, Net [Member] | Whiskey [Member]</t>
  </si>
  <si>
    <t>44.10%</t>
  </si>
  <si>
    <t>44.90%</t>
  </si>
  <si>
    <t>41.20%</t>
  </si>
  <si>
    <t>38.50%</t>
  </si>
  <si>
    <t>Sales Revenue, Net [Member] | Rum [Member]</t>
  </si>
  <si>
    <t>17.90%</t>
  </si>
  <si>
    <t>15.60%</t>
  </si>
  <si>
    <t>18.50%</t>
  </si>
  <si>
    <t>18.80%</t>
  </si>
  <si>
    <t>Sales Revenue, Net [Member] | Liqueurs [Member]</t>
  </si>
  <si>
    <t>10.10%</t>
  </si>
  <si>
    <t>11.30%</t>
  </si>
  <si>
    <t>9.90%</t>
  </si>
  <si>
    <t>11.20%</t>
  </si>
  <si>
    <t>Sales Revenue, Net [Member] | Vodka [Member]</t>
  </si>
  <si>
    <t>1.00%</t>
  </si>
  <si>
    <t>1.60%</t>
  </si>
  <si>
    <t>1.30%</t>
  </si>
  <si>
    <t>1.50%</t>
  </si>
  <si>
    <t>Sales Revenue, Net [Member] | Tequila [Member]</t>
  </si>
  <si>
    <t>0.00%</t>
  </si>
  <si>
    <t>0.10%</t>
  </si>
  <si>
    <t>0.20%</t>
  </si>
  <si>
    <t>Sales Revenue, Net [Member] | Ginger Beer [Member]</t>
  </si>
  <si>
    <t>26.90%</t>
  </si>
  <si>
    <t>26.50%</t>
  </si>
  <si>
    <t>29.00%</t>
  </si>
  <si>
    <t>29.80%</t>
  </si>
  <si>
    <t>International [Member]</t>
  </si>
  <si>
    <t>9.80%</t>
  </si>
  <si>
    <t>10.40%</t>
  </si>
  <si>
    <t>3.30%</t>
  </si>
  <si>
    <t>(0.50%)</t>
  </si>
  <si>
    <t>(10.90%)</t>
  </si>
  <si>
    <t>(0.70%)</t>
  </si>
  <si>
    <t>7.80%</t>
  </si>
  <si>
    <t>(16.30%)</t>
  </si>
  <si>
    <t>5.70%</t>
  </si>
  <si>
    <t>4.80%</t>
  </si>
  <si>
    <t>U.S - Control States [Member]</t>
  </si>
  <si>
    <t>25.40%</t>
  </si>
  <si>
    <t>22.90%</t>
  </si>
  <si>
    <t>24.10%</t>
  </si>
  <si>
    <t>23.10%</t>
  </si>
  <si>
    <t>U.S - Open States [Member]</t>
  </si>
  <si>
    <t>74.60%</t>
  </si>
  <si>
    <t>77.10%</t>
  </si>
  <si>
    <t>75.90%</t>
  </si>
  <si>
    <t>76.90%</t>
  </si>
  <si>
    <t>United States [Member]</t>
  </si>
  <si>
    <t>90.20%</t>
  </si>
  <si>
    <t>90.10%</t>
  </si>
  <si>
    <t>89.60%</t>
  </si>
  <si>
    <t>96.97%</t>
  </si>
  <si>
    <t>100.50%</t>
  </si>
  <si>
    <t>110.90%</t>
  </si>
  <si>
    <t>100.70%</t>
  </si>
  <si>
    <t>92.20%</t>
  </si>
  <si>
    <t>116.30%</t>
  </si>
  <si>
    <t>Income tax expense, net Percentage</t>
  </si>
  <si>
    <t>94.30%</t>
  </si>
  <si>
    <t>95.2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153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13</v>
      </c>
    </row>
    <row r="13" spans="1:3">
      <c r="A13" s="4" t="s">
        <v>20</v>
      </c>
      <c r="B13" s="4" t="s">
        <v>13</v>
      </c>
    </row>
    <row r="14" spans="1:3">
      <c r="A14" s="4" t="s">
        <v>21</v>
      </c>
      <c r="C14" s="5" t="n">
        <v>169022496</v>
      </c>
    </row>
    <row r="15" spans="1:3">
      <c r="A15" s="4" t="s">
        <v>22</v>
      </c>
      <c r="B15" s="4" t="s">
        <v>23</v>
      </c>
    </row>
    <row r="16" spans="1:3">
      <c r="A16" s="4" t="s">
        <v>24</v>
      </c>
      <c r="B16" s="6" t="s">
        <v>25</v>
      </c>
    </row>
    <row r="17" spans="1:3">
      <c r="A17" s="4" t="s">
        <v>26</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47817</v>
      </c>
      <c r="C3" s="7" t="n">
        <v>376987</v>
      </c>
    </row>
    <row r="4" spans="1:3">
      <c r="A4" s="4" t="s">
        <v>31</v>
      </c>
      <c r="B4" s="5" t="n">
        <v>12616791</v>
      </c>
      <c r="C4" s="5" t="n">
        <v>13083487</v>
      </c>
    </row>
    <row r="5" spans="1:3">
      <c r="A5" s="4" t="s">
        <v>32</v>
      </c>
      <c r="B5" s="5" t="n">
        <v>43164250</v>
      </c>
      <c r="C5" s="5" t="n">
        <v>34555553</v>
      </c>
    </row>
    <row r="6" spans="1:3">
      <c r="A6" s="4" t="s">
        <v>33</v>
      </c>
      <c r="B6" s="5" t="n">
        <v>3835310</v>
      </c>
      <c r="C6" s="5" t="n">
        <v>3724759</v>
      </c>
    </row>
    <row r="7" spans="1:3">
      <c r="A7" s="4" t="s">
        <v>34</v>
      </c>
      <c r="B7" s="5" t="n">
        <v>60264168</v>
      </c>
      <c r="C7" s="5" t="n">
        <v>51740786</v>
      </c>
    </row>
    <row r="8" spans="1:3">
      <c r="A8" s="4" t="s">
        <v>35</v>
      </c>
      <c r="B8" s="5" t="n">
        <v>741804</v>
      </c>
      <c r="C8" s="5" t="n">
        <v>839409</v>
      </c>
    </row>
    <row r="9" spans="1:3">
      <c r="A9" s="4" t="s">
        <v>36</v>
      </c>
      <c r="B9" s="5" t="n">
        <v>5636125</v>
      </c>
      <c r="C9" s="5" t="n">
        <v>5968945</v>
      </c>
    </row>
    <row r="10" spans="1:3">
      <c r="A10" s="4" t="s">
        <v>37</v>
      </c>
      <c r="B10" s="5" t="n">
        <v>496226</v>
      </c>
      <c r="C10" s="5" t="n">
        <v>496226</v>
      </c>
    </row>
    <row r="11" spans="1:3">
      <c r="A11" s="4" t="s">
        <v>38</v>
      </c>
      <c r="B11" s="5" t="n">
        <v>928175</v>
      </c>
      <c r="C11" s="5" t="n">
        <v>813926</v>
      </c>
    </row>
    <row r="12" spans="1:3">
      <c r="A12" s="4" t="s">
        <v>39</v>
      </c>
      <c r="B12" s="5" t="n">
        <v>356246</v>
      </c>
      <c r="C12" s="5" t="n">
        <v>382279</v>
      </c>
    </row>
    <row r="13" spans="1:3">
      <c r="A13" s="4" t="s">
        <v>40</v>
      </c>
      <c r="B13" s="5" t="n">
        <v>167321</v>
      </c>
      <c r="C13" s="5" t="n">
        <v>91789</v>
      </c>
    </row>
    <row r="14" spans="1:3">
      <c r="A14" s="4" t="s">
        <v>41</v>
      </c>
      <c r="B14" s="5" t="n">
        <v>68590065</v>
      </c>
      <c r="C14" s="5" t="n">
        <v>60333360</v>
      </c>
    </row>
    <row r="15" spans="1:3">
      <c r="A15" s="3" t="s">
        <v>42</v>
      </c>
    </row>
    <row r="16" spans="1:3">
      <c r="A16" s="4" t="s">
        <v>43</v>
      </c>
      <c r="B16" s="5" t="n">
        <v>69645</v>
      </c>
      <c r="C16" s="5" t="n">
        <v>176148</v>
      </c>
    </row>
    <row r="17" spans="1:3">
      <c r="A17" s="4" t="s">
        <v>44</v>
      </c>
      <c r="B17" s="5" t="n">
        <v>11469990</v>
      </c>
      <c r="C17" s="5" t="n">
        <v>7674858</v>
      </c>
    </row>
    <row r="18" spans="1:3">
      <c r="A18" s="4" t="s">
        <v>45</v>
      </c>
      <c r="B18" s="5" t="n">
        <v>2705377</v>
      </c>
      <c r="C18" s="5" t="n">
        <v>2497001</v>
      </c>
    </row>
    <row r="19" spans="1:3">
      <c r="A19" s="4" t="s">
        <v>46</v>
      </c>
      <c r="B19" s="5" t="n">
        <v>2315190</v>
      </c>
      <c r="C19" s="5" t="n">
        <v>2785910</v>
      </c>
    </row>
    <row r="20" spans="1:3">
      <c r="A20" s="4" t="s">
        <v>47</v>
      </c>
      <c r="B20" s="5" t="n">
        <v>16560202</v>
      </c>
      <c r="C20" s="5" t="n">
        <v>13133917</v>
      </c>
    </row>
    <row r="21" spans="1:3">
      <c r="A21" s="3" t="s">
        <v>48</v>
      </c>
    </row>
    <row r="22" spans="1:3">
      <c r="A22" s="4" t="s">
        <v>49</v>
      </c>
      <c r="B22" s="5" t="n">
        <v>23672003</v>
      </c>
      <c r="C22" s="5" t="n">
        <v>18505897</v>
      </c>
    </row>
    <row r="23" spans="1:3">
      <c r="A23" s="4" t="s">
        <v>50</v>
      </c>
      <c r="B23" s="5" t="n">
        <v>20000000</v>
      </c>
      <c r="C23" s="5" t="n">
        <v>20000000</v>
      </c>
    </row>
    <row r="24" spans="1:3">
      <c r="A24" s="4" t="s">
        <v>51</v>
      </c>
      <c r="B24" s="5" t="n">
        <v>219514</v>
      </c>
      <c r="C24" s="5" t="n">
        <v>211580</v>
      </c>
    </row>
    <row r="25" spans="1:3">
      <c r="A25" s="4" t="s">
        <v>52</v>
      </c>
      <c r="B25" s="5" t="n">
        <v>485664</v>
      </c>
      <c r="C25" s="5" t="n">
        <v>485484</v>
      </c>
    </row>
    <row r="26" spans="1:3">
      <c r="A26" s="4" t="s">
        <v>53</v>
      </c>
      <c r="B26" s="5" t="n">
        <v>6778</v>
      </c>
      <c r="C26" s="5" t="n">
        <v>6778</v>
      </c>
    </row>
    <row r="27" spans="1:3">
      <c r="A27" s="4" t="s">
        <v>54</v>
      </c>
      <c r="B27" s="5" t="n">
        <v>60944161</v>
      </c>
      <c r="C27" s="5" t="n">
        <v>52343656</v>
      </c>
    </row>
    <row r="28" spans="1:3">
      <c r="A28" s="4" t="s">
        <v>55</v>
      </c>
      <c r="B28" s="4" t="s">
        <v>56</v>
      </c>
      <c r="C28" s="4" t="s">
        <v>56</v>
      </c>
    </row>
    <row r="29" spans="1:3">
      <c r="A29" s="3" t="s">
        <v>57</v>
      </c>
    </row>
    <row r="30" spans="1:3">
      <c r="A30" s="4" t="s">
        <v>58</v>
      </c>
      <c r="B30" s="4" t="s">
        <v>56</v>
      </c>
      <c r="C30" s="4" t="s">
        <v>56</v>
      </c>
    </row>
    <row r="31" spans="1:3">
      <c r="A31" s="4" t="s">
        <v>59</v>
      </c>
      <c r="B31" s="5" t="n">
        <v>1689180</v>
      </c>
      <c r="C31" s="5" t="n">
        <v>1663307</v>
      </c>
    </row>
    <row r="32" spans="1:3">
      <c r="A32" s="4" t="s">
        <v>60</v>
      </c>
      <c r="B32" s="5" t="n">
        <v>156834225</v>
      </c>
      <c r="C32" s="5" t="n">
        <v>154731044</v>
      </c>
    </row>
    <row r="33" spans="1:3">
      <c r="A33" s="4" t="s">
        <v>61</v>
      </c>
      <c r="B33" s="5" t="n">
        <v>-152976273</v>
      </c>
      <c r="C33" s="5" t="n">
        <v>-149891272</v>
      </c>
    </row>
    <row r="34" spans="1:3">
      <c r="A34" s="4" t="s">
        <v>62</v>
      </c>
      <c r="B34" s="5" t="n">
        <v>-2184817</v>
      </c>
      <c r="C34" s="5" t="n">
        <v>-2082011</v>
      </c>
    </row>
    <row r="35" spans="1:3">
      <c r="A35" s="4" t="s">
        <v>63</v>
      </c>
      <c r="B35" s="5" t="n">
        <v>3362315</v>
      </c>
      <c r="C35" s="5" t="n">
        <v>4421068</v>
      </c>
    </row>
    <row r="36" spans="1:3">
      <c r="A36" s="4" t="s">
        <v>64</v>
      </c>
      <c r="B36" s="5" t="n">
        <v>4283589</v>
      </c>
      <c r="C36" s="5" t="n">
        <v>3568636</v>
      </c>
    </row>
    <row r="37" spans="1:3">
      <c r="A37" s="4" t="s">
        <v>65</v>
      </c>
      <c r="B37" s="5" t="n">
        <v>7645904</v>
      </c>
      <c r="C37" s="5" t="n">
        <v>7989704</v>
      </c>
    </row>
    <row r="38" spans="1:3">
      <c r="A38" s="4" t="s">
        <v>66</v>
      </c>
      <c r="B38" s="7" t="n">
        <v>68590065</v>
      </c>
      <c r="C38" s="7" t="n">
        <v>603333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54"/>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80"/>
  </cols>
  <sheetData>
    <row r="1" spans="1:2">
      <c r="A1" s="1" t="s">
        <v>223</v>
      </c>
      <c r="B1" s="2" t="s">
        <v>1</v>
      </c>
    </row>
    <row r="2" spans="1:2">
      <c r="B2" s="2" t="s">
        <v>2</v>
      </c>
    </row>
    <row r="3" spans="1:2">
      <c r="A3" s="3" t="s">
        <v>189</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2</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2</v>
      </c>
    </row>
    <row r="3" spans="1:2">
      <c r="A3" s="3" t="s">
        <v>195</v>
      </c>
    </row>
    <row r="4" spans="1:2">
      <c r="A4" s="4" t="s">
        <v>254</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01</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2</v>
      </c>
    </row>
    <row r="3" spans="1:2">
      <c r="A3" s="3" t="s">
        <v>206</v>
      </c>
    </row>
    <row r="4" spans="1:2">
      <c r="A4" s="4" t="s">
        <v>262</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21</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266</v>
      </c>
      <c r="B1" s="2" t="s">
        <v>267</v>
      </c>
      <c r="C1" s="2" t="s">
        <v>1</v>
      </c>
    </row>
    <row r="2" spans="1:4">
      <c r="B2" s="2" t="s">
        <v>268</v>
      </c>
      <c r="C2" s="2" t="s">
        <v>2</v>
      </c>
      <c r="D2" s="2" t="s">
        <v>28</v>
      </c>
    </row>
    <row r="3" spans="1:4">
      <c r="A3" s="4" t="s">
        <v>269</v>
      </c>
      <c r="C3" s="4" t="s">
        <v>270</v>
      </c>
    </row>
    <row r="4" spans="1:4">
      <c r="A4" s="4" t="s">
        <v>271</v>
      </c>
      <c r="C4" s="4" t="s">
        <v>272</v>
      </c>
    </row>
    <row r="5" spans="1:4">
      <c r="A5" s="4" t="s">
        <v>273</v>
      </c>
      <c r="C5" s="7" t="n">
        <v>6778</v>
      </c>
      <c r="D5" s="7" t="n">
        <v>6778</v>
      </c>
    </row>
    <row r="6" spans="1:4">
      <c r="A6" s="4" t="s">
        <v>274</v>
      </c>
    </row>
    <row r="7" spans="1:4">
      <c r="A7" s="4" t="s">
        <v>269</v>
      </c>
      <c r="C7" s="4" t="s">
        <v>275</v>
      </c>
    </row>
    <row r="8" spans="1:4">
      <c r="A8" s="4" t="s">
        <v>276</v>
      </c>
    </row>
    <row r="9" spans="1:4">
      <c r="A9" s="4" t="s">
        <v>269</v>
      </c>
      <c r="C9" s="4" t="s">
        <v>277</v>
      </c>
    </row>
    <row r="10" spans="1:4">
      <c r="A10" s="4" t="s">
        <v>271</v>
      </c>
      <c r="C10" s="4" t="s">
        <v>278</v>
      </c>
    </row>
    <row r="11" spans="1:4">
      <c r="A11" s="4" t="s">
        <v>279</v>
      </c>
    </row>
    <row r="12" spans="1:4">
      <c r="A12" s="4" t="s">
        <v>280</v>
      </c>
      <c r="B12" s="4" t="s">
        <v>281</v>
      </c>
    </row>
    <row r="13" spans="1:4">
      <c r="A13" s="4" t="s">
        <v>282</v>
      </c>
    </row>
    <row r="14" spans="1:4">
      <c r="A14" s="4" t="s">
        <v>283</v>
      </c>
      <c r="C14"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5</v>
      </c>
      <c r="B1" s="2" t="s">
        <v>84</v>
      </c>
    </row>
    <row r="2" spans="1:3">
      <c r="B2" s="2" t="s">
        <v>2</v>
      </c>
      <c r="C2" s="2" t="s">
        <v>85</v>
      </c>
    </row>
    <row r="3" spans="1:3">
      <c r="A3" s="4" t="s">
        <v>286</v>
      </c>
      <c r="B3" s="5" t="n">
        <v>15799825</v>
      </c>
      <c r="C3" s="5" t="n">
        <v>18448341</v>
      </c>
    </row>
    <row r="4" spans="1:3">
      <c r="A4" s="4" t="s">
        <v>287</v>
      </c>
    </row>
    <row r="5" spans="1:3">
      <c r="A5" s="4" t="s">
        <v>286</v>
      </c>
      <c r="B5" s="5" t="n">
        <v>13815575</v>
      </c>
      <c r="C5" s="5" t="n">
        <v>15523008</v>
      </c>
    </row>
    <row r="6" spans="1:3">
      <c r="A6" s="4" t="s">
        <v>288</v>
      </c>
    </row>
    <row r="7" spans="1:3">
      <c r="A7" s="4" t="s">
        <v>286</v>
      </c>
      <c r="B7" s="5" t="n">
        <v>1984250</v>
      </c>
      <c r="C7" s="5" t="n">
        <v>1092000</v>
      </c>
    </row>
    <row r="8" spans="1:3">
      <c r="A8" s="4" t="s">
        <v>289</v>
      </c>
    </row>
    <row r="9" spans="1:3">
      <c r="A9" s="4" t="s">
        <v>286</v>
      </c>
      <c r="B9" s="4" t="s">
        <v>56</v>
      </c>
      <c r="C9" s="5" t="n">
        <v>183333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7</v>
      </c>
      <c r="B1" s="2" t="s">
        <v>2</v>
      </c>
      <c r="C1" s="2" t="s">
        <v>28</v>
      </c>
    </row>
    <row r="2" spans="1:3">
      <c r="A2" s="3" t="s">
        <v>68</v>
      </c>
    </row>
    <row r="3" spans="1:3">
      <c r="A3" s="4" t="s">
        <v>69</v>
      </c>
      <c r="B3" s="7" t="n">
        <v>460078</v>
      </c>
      <c r="C3" s="7" t="n">
        <v>390939</v>
      </c>
    </row>
    <row r="4" spans="1:3">
      <c r="A4" s="4" t="s">
        <v>70</v>
      </c>
      <c r="B4" s="5" t="n">
        <v>401147</v>
      </c>
      <c r="C4" s="5" t="n">
        <v>346344</v>
      </c>
    </row>
    <row r="5" spans="1:3">
      <c r="A5" s="4" t="s">
        <v>71</v>
      </c>
      <c r="B5" s="5" t="n">
        <v>8818073</v>
      </c>
      <c r="C5" s="5" t="n">
        <v>8485253</v>
      </c>
    </row>
    <row r="6" spans="1:3">
      <c r="A6" s="4" t="s">
        <v>72</v>
      </c>
      <c r="B6" s="7" t="n">
        <v>718700</v>
      </c>
      <c r="C6" s="7" t="n">
        <v>576546</v>
      </c>
    </row>
    <row r="7" spans="1:3">
      <c r="A7" s="4" t="s">
        <v>73</v>
      </c>
      <c r="B7" s="4" t="s">
        <v>74</v>
      </c>
      <c r="C7" s="4" t="s">
        <v>74</v>
      </c>
    </row>
    <row r="8" spans="1:3">
      <c r="A8" s="4" t="s">
        <v>75</v>
      </c>
      <c r="B8" s="8" t="n">
        <v>0.01</v>
      </c>
      <c r="C8" s="8" t="n">
        <v>0.01</v>
      </c>
    </row>
    <row r="9" spans="1:3">
      <c r="A9" s="4" t="s">
        <v>76</v>
      </c>
      <c r="B9" s="5" t="n">
        <v>25000000</v>
      </c>
      <c r="C9" s="5" t="n">
        <v>25000000</v>
      </c>
    </row>
    <row r="10" spans="1:3">
      <c r="A10" s="4" t="s">
        <v>77</v>
      </c>
      <c r="B10" s="4" t="s">
        <v>56</v>
      </c>
      <c r="C10" s="4" t="s">
        <v>56</v>
      </c>
    </row>
    <row r="11" spans="1:3">
      <c r="A11" s="4" t="s">
        <v>78</v>
      </c>
      <c r="B11" s="4" t="s">
        <v>56</v>
      </c>
      <c r="C11" s="4" t="s">
        <v>56</v>
      </c>
    </row>
    <row r="12" spans="1:3">
      <c r="A12" s="4" t="s">
        <v>79</v>
      </c>
      <c r="B12" s="8" t="n">
        <v>0.01</v>
      </c>
      <c r="C12" s="8" t="n">
        <v>0.01</v>
      </c>
    </row>
    <row r="13" spans="1:3">
      <c r="A13" s="4" t="s">
        <v>80</v>
      </c>
      <c r="B13" s="5" t="n">
        <v>300000000</v>
      </c>
      <c r="C13" s="5" t="n">
        <v>300000000</v>
      </c>
    </row>
    <row r="14" spans="1:3">
      <c r="A14" s="4" t="s">
        <v>81</v>
      </c>
      <c r="B14" s="5" t="n">
        <v>168917996</v>
      </c>
      <c r="C14" s="5" t="n">
        <v>166330733</v>
      </c>
    </row>
    <row r="15" spans="1:3">
      <c r="A15" s="4" t="s">
        <v>82</v>
      </c>
      <c r="B15" s="5" t="n">
        <v>168917996</v>
      </c>
      <c r="C15" s="5" t="n">
        <v>1663307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290</v>
      </c>
      <c r="B1" s="2" t="s">
        <v>84</v>
      </c>
      <c r="D1" s="2" t="s">
        <v>1</v>
      </c>
    </row>
    <row r="2" spans="1:4">
      <c r="B2" s="2" t="s">
        <v>2</v>
      </c>
      <c r="C2" s="2" t="s">
        <v>85</v>
      </c>
      <c r="D2" s="2" t="s">
        <v>85</v>
      </c>
    </row>
    <row r="3" spans="1:4">
      <c r="A3" s="3" t="s">
        <v>192</v>
      </c>
    </row>
    <row r="4" spans="1:4">
      <c r="A4" s="4" t="s">
        <v>187</v>
      </c>
      <c r="B4" s="4" t="s">
        <v>186</v>
      </c>
      <c r="C4" s="4" t="s">
        <v>186</v>
      </c>
      <c r="D4" s="4" t="s">
        <v>18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91</v>
      </c>
      <c r="B1" s="2" t="s">
        <v>2</v>
      </c>
      <c r="C1" s="2" t="s">
        <v>28</v>
      </c>
    </row>
    <row r="2" spans="1:3">
      <c r="A2" s="3" t="s">
        <v>195</v>
      </c>
    </row>
    <row r="3" spans="1:3">
      <c r="A3" s="4" t="s">
        <v>292</v>
      </c>
      <c r="B3" s="4" t="s">
        <v>293</v>
      </c>
      <c r="C3" s="4" t="s">
        <v>294</v>
      </c>
    </row>
    <row r="4" spans="1:3">
      <c r="A4" s="4" t="s">
        <v>295</v>
      </c>
      <c r="B4" s="4" t="s">
        <v>296</v>
      </c>
      <c r="C4" s="4" t="s">
        <v>297</v>
      </c>
    </row>
    <row r="5" spans="1:3">
      <c r="A5" s="4" t="s">
        <v>298</v>
      </c>
      <c r="B5" s="7" t="n">
        <v>1157513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99</v>
      </c>
      <c r="B1" s="2" t="s">
        <v>2</v>
      </c>
      <c r="C1" s="2" t="s">
        <v>28</v>
      </c>
    </row>
    <row r="2" spans="1:3">
      <c r="A2" s="3" t="s">
        <v>195</v>
      </c>
    </row>
    <row r="3" spans="1:3">
      <c r="A3" s="4" t="s">
        <v>300</v>
      </c>
      <c r="B3" s="7" t="n">
        <v>29000790</v>
      </c>
      <c r="C3" s="7" t="n">
        <v>21015172</v>
      </c>
    </row>
    <row r="4" spans="1:3">
      <c r="A4" s="4" t="s">
        <v>301</v>
      </c>
      <c r="B4" s="5" t="n">
        <v>14163460</v>
      </c>
      <c r="C4" s="5" t="n">
        <v>13540381</v>
      </c>
    </row>
    <row r="5" spans="1:3">
      <c r="A5" s="4" t="s">
        <v>123</v>
      </c>
      <c r="B5" s="7" t="n">
        <v>43164250</v>
      </c>
      <c r="C5" s="7" t="n">
        <v>3455555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r="A1" s="1" t="s">
        <v>302</v>
      </c>
      <c r="B1" s="2" t="s">
        <v>267</v>
      </c>
      <c r="D1" s="2" t="s">
        <v>84</v>
      </c>
      <c r="F1" s="2" t="s">
        <v>1</v>
      </c>
    </row>
    <row r="2" spans="1:9">
      <c r="B2" s="2" t="s">
        <v>303</v>
      </c>
      <c r="C2" s="2" t="s">
        <v>304</v>
      </c>
      <c r="D2" s="2" t="s">
        <v>2</v>
      </c>
      <c r="E2" s="2" t="s">
        <v>85</v>
      </c>
      <c r="F2" s="2" t="s">
        <v>2</v>
      </c>
      <c r="G2" s="2" t="s">
        <v>85</v>
      </c>
      <c r="H2" s="2" t="s">
        <v>28</v>
      </c>
      <c r="I2" s="2" t="s">
        <v>305</v>
      </c>
    </row>
    <row r="3" spans="1:9">
      <c r="A3" s="4" t="s">
        <v>306</v>
      </c>
      <c r="D3" s="7" t="n">
        <v>116800</v>
      </c>
      <c r="E3" s="7" t="n">
        <v>199023</v>
      </c>
      <c r="F3" s="7" t="n">
        <v>714953</v>
      </c>
      <c r="G3" s="7" t="n">
        <v>562505</v>
      </c>
    </row>
    <row r="4" spans="1:9">
      <c r="A4" s="4" t="s">
        <v>307</v>
      </c>
      <c r="D4" s="5" t="n">
        <v>4283589</v>
      </c>
      <c r="F4" s="5" t="n">
        <v>4283589</v>
      </c>
      <c r="H4" s="7" t="n">
        <v>3568636</v>
      </c>
    </row>
    <row r="5" spans="1:9">
      <c r="A5" s="4" t="s">
        <v>308</v>
      </c>
      <c r="D5" s="5" t="n">
        <v>25108</v>
      </c>
      <c r="E5" s="5" t="n">
        <v>-20806</v>
      </c>
      <c r="F5" s="5" t="n">
        <v>114249</v>
      </c>
      <c r="G5" s="5" t="n">
        <v>50789</v>
      </c>
    </row>
    <row r="6" spans="1:9">
      <c r="A6" s="4" t="s">
        <v>309</v>
      </c>
      <c r="D6" s="5" t="n">
        <v>928175</v>
      </c>
      <c r="F6" s="5" t="n">
        <v>928175</v>
      </c>
      <c r="H6" s="5" t="n">
        <v>813926</v>
      </c>
    </row>
    <row r="7" spans="1:9">
      <c r="A7" s="4" t="s">
        <v>282</v>
      </c>
    </row>
    <row r="8" spans="1:9">
      <c r="A8" s="4" t="s">
        <v>310</v>
      </c>
      <c r="B8" s="5" t="n">
        <v>201000</v>
      </c>
    </row>
    <row r="9" spans="1:9">
      <c r="A9" s="4" t="s">
        <v>311</v>
      </c>
      <c r="B9" s="4" t="s">
        <v>312</v>
      </c>
    </row>
    <row r="10" spans="1:9">
      <c r="A10" s="4" t="s">
        <v>313</v>
      </c>
      <c r="B10" s="7" t="n">
        <v>20000000</v>
      </c>
    </row>
    <row r="11" spans="1:9">
      <c r="A11" s="4" t="s">
        <v>314</v>
      </c>
      <c r="B11" s="5" t="n">
        <v>1800000</v>
      </c>
    </row>
    <row r="12" spans="1:9">
      <c r="A12" s="4" t="s">
        <v>315</v>
      </c>
      <c r="D12" s="5" t="n">
        <v>1352426</v>
      </c>
      <c r="E12" s="5" t="n">
        <v>994600</v>
      </c>
      <c r="F12" s="5" t="n">
        <v>4694362</v>
      </c>
      <c r="G12" s="5" t="n">
        <v>2846141</v>
      </c>
    </row>
    <row r="13" spans="1:9">
      <c r="A13" s="4" t="s">
        <v>306</v>
      </c>
      <c r="D13" s="5" t="n">
        <v>269133</v>
      </c>
      <c r="E13" s="5" t="n">
        <v>199915</v>
      </c>
      <c r="F13" s="5" t="n">
        <v>934178</v>
      </c>
      <c r="G13" s="5" t="n">
        <v>572074</v>
      </c>
    </row>
    <row r="14" spans="1:9">
      <c r="A14" s="4" t="s">
        <v>307</v>
      </c>
      <c r="D14" s="5" t="n">
        <v>4283589</v>
      </c>
      <c r="F14" s="5" t="n">
        <v>4283589</v>
      </c>
      <c r="H14" s="5" t="n">
        <v>3568636</v>
      </c>
    </row>
    <row r="15" spans="1:9">
      <c r="A15" s="4" t="s">
        <v>316</v>
      </c>
    </row>
    <row r="16" spans="1:9">
      <c r="A16" s="4" t="s">
        <v>311</v>
      </c>
      <c r="B16" s="4" t="s">
        <v>284</v>
      </c>
    </row>
    <row r="17" spans="1:9">
      <c r="A17" s="4" t="s">
        <v>317</v>
      </c>
    </row>
    <row r="18" spans="1:9">
      <c r="A18" s="4" t="s">
        <v>311</v>
      </c>
      <c r="C18" s="4" t="s">
        <v>318</v>
      </c>
      <c r="I18" s="4" t="s">
        <v>186</v>
      </c>
    </row>
    <row r="19" spans="1:9">
      <c r="A19" s="4" t="s">
        <v>319</v>
      </c>
      <c r="C19" s="7" t="n">
        <v>500000</v>
      </c>
    </row>
    <row r="20" spans="1:9">
      <c r="A20" s="4" t="s">
        <v>308</v>
      </c>
      <c r="D20" s="5" t="n">
        <v>25108</v>
      </c>
      <c r="E20" s="7" t="n">
        <v>20806</v>
      </c>
      <c r="F20" s="5" t="n">
        <v>114249</v>
      </c>
      <c r="G20" s="7" t="n">
        <v>50789</v>
      </c>
    </row>
    <row r="21" spans="1:9">
      <c r="A21" s="4" t="s">
        <v>309</v>
      </c>
      <c r="D21" s="7" t="n">
        <v>928175</v>
      </c>
      <c r="F21" s="7" t="n">
        <v>928175</v>
      </c>
      <c r="H21" s="7" t="n">
        <v>813926</v>
      </c>
    </row>
    <row r="22" spans="1:9">
      <c r="A22" s="4" t="s">
        <v>320</v>
      </c>
    </row>
    <row r="23" spans="1:9">
      <c r="A23" s="4" t="s">
        <v>321</v>
      </c>
      <c r="I23" s="7" t="n">
        <v>156000</v>
      </c>
    </row>
  </sheetData>
  <mergeCells count="4">
    <mergeCell ref="A1:A2"/>
    <mergeCell ref="B1:C1"/>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22</v>
      </c>
      <c r="B1" s="2" t="s">
        <v>2</v>
      </c>
      <c r="C1" s="2" t="s">
        <v>28</v>
      </c>
    </row>
    <row r="2" spans="1:3">
      <c r="A2" s="3" t="s">
        <v>201</v>
      </c>
    </row>
    <row r="3" spans="1:3">
      <c r="A3" s="4" t="s">
        <v>37</v>
      </c>
      <c r="B3" s="7" t="n">
        <v>496226</v>
      </c>
      <c r="C3" s="7" t="n">
        <v>49622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3</v>
      </c>
      <c r="C1" s="2" t="s">
        <v>2</v>
      </c>
      <c r="D1" s="2" t="s">
        <v>28</v>
      </c>
    </row>
    <row r="2" spans="1:4">
      <c r="A2" s="3" t="s">
        <v>201</v>
      </c>
    </row>
    <row r="3" spans="1:4">
      <c r="A3" s="4" t="s">
        <v>324</v>
      </c>
      <c r="C3" s="7" t="n">
        <v>170000</v>
      </c>
      <c r="D3" s="7" t="n">
        <v>170000</v>
      </c>
    </row>
    <row r="4" spans="1:4">
      <c r="A4" s="4" t="s">
        <v>325</v>
      </c>
      <c r="C4" s="5" t="n">
        <v>641693</v>
      </c>
      <c r="D4" s="5" t="n">
        <v>641693</v>
      </c>
    </row>
    <row r="5" spans="1:4">
      <c r="A5" s="4" t="s">
        <v>326</v>
      </c>
      <c r="C5" s="5" t="n">
        <v>8271555</v>
      </c>
      <c r="D5" s="5" t="n">
        <v>8271555</v>
      </c>
    </row>
    <row r="6" spans="1:4">
      <c r="A6" s="4" t="s">
        <v>327</v>
      </c>
      <c r="C6" s="5" t="n">
        <v>208518</v>
      </c>
      <c r="D6" s="5" t="n">
        <v>208518</v>
      </c>
    </row>
    <row r="7" spans="1:4">
      <c r="A7" s="4" t="s">
        <v>328</v>
      </c>
      <c r="C7" s="5" t="n">
        <v>994000</v>
      </c>
      <c r="D7" s="5" t="n">
        <v>994000</v>
      </c>
    </row>
    <row r="8" spans="1:4">
      <c r="A8" s="4" t="s">
        <v>53</v>
      </c>
      <c r="C8" s="5" t="n">
        <v>55460</v>
      </c>
      <c r="D8" s="5" t="n">
        <v>55460</v>
      </c>
    </row>
    <row r="9" spans="1:4">
      <c r="A9" s="4" t="s">
        <v>329</v>
      </c>
      <c r="C9" s="5" t="n">
        <v>10341226</v>
      </c>
      <c r="D9" s="5" t="n">
        <v>10341226</v>
      </c>
    </row>
    <row r="10" spans="1:4">
      <c r="A10" s="4" t="s">
        <v>330</v>
      </c>
      <c r="C10" s="5" t="n">
        <v>8818073</v>
      </c>
      <c r="D10" s="5" t="n">
        <v>8485253</v>
      </c>
    </row>
    <row r="11" spans="1:4">
      <c r="A11" s="4" t="s">
        <v>331</v>
      </c>
      <c r="C11" s="5" t="n">
        <v>1523153</v>
      </c>
      <c r="D11" s="5" t="n">
        <v>1855973</v>
      </c>
    </row>
    <row r="12" spans="1:4">
      <c r="A12" s="4" t="s">
        <v>332</v>
      </c>
      <c r="B12" s="4" t="s">
        <v>88</v>
      </c>
      <c r="C12" s="5" t="n">
        <v>4112972</v>
      </c>
      <c r="D12" s="5" t="n">
        <v>4112972</v>
      </c>
    </row>
    <row r="13" spans="1:4">
      <c r="A13" s="4" t="s">
        <v>333</v>
      </c>
      <c r="C13" s="7" t="n">
        <v>5636125</v>
      </c>
      <c r="D13" s="7" t="n">
        <v>5968945</v>
      </c>
    </row>
    <row r="14" spans="1:4"/>
    <row r="15" spans="1:4">
      <c r="A15" s="4" t="s">
        <v>88</v>
      </c>
      <c r="B15" s="4" t="s">
        <v>334</v>
      </c>
    </row>
  </sheetData>
  <mergeCells count="3">
    <mergeCell ref="A1:B1"/>
    <mergeCell ref="A14:C14"/>
    <mergeCell ref="B15:C1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28</v>
      </c>
    </row>
    <row r="2" spans="1:3">
      <c r="A2" s="4" t="s">
        <v>336</v>
      </c>
      <c r="B2" s="7" t="n">
        <v>8818073</v>
      </c>
      <c r="C2" s="7" t="n">
        <v>8485253</v>
      </c>
    </row>
    <row r="3" spans="1:3">
      <c r="A3" s="4" t="s">
        <v>337</v>
      </c>
    </row>
    <row r="4" spans="1:3">
      <c r="A4" s="4" t="s">
        <v>336</v>
      </c>
      <c r="B4" s="5" t="n">
        <v>170000</v>
      </c>
      <c r="C4" s="5" t="n">
        <v>170000</v>
      </c>
    </row>
    <row r="5" spans="1:3">
      <c r="A5" s="4" t="s">
        <v>338</v>
      </c>
    </row>
    <row r="6" spans="1:3">
      <c r="A6" s="4" t="s">
        <v>336</v>
      </c>
      <c r="B6" s="5" t="n">
        <v>430946</v>
      </c>
      <c r="C6" s="5" t="n">
        <v>403617</v>
      </c>
    </row>
    <row r="7" spans="1:3">
      <c r="A7" s="4" t="s">
        <v>339</v>
      </c>
    </row>
    <row r="8" spans="1:3">
      <c r="A8" s="4" t="s">
        <v>336</v>
      </c>
      <c r="B8" s="5" t="n">
        <v>7207235</v>
      </c>
      <c r="C8" s="5" t="n">
        <v>6954303</v>
      </c>
    </row>
    <row r="9" spans="1:3">
      <c r="A9" s="4" t="s">
        <v>340</v>
      </c>
    </row>
    <row r="10" spans="1:3">
      <c r="A10" s="4" t="s">
        <v>336</v>
      </c>
      <c r="B10" s="5" t="n">
        <v>55321</v>
      </c>
      <c r="C10" s="5" t="n">
        <v>47880</v>
      </c>
    </row>
    <row r="11" spans="1:3">
      <c r="A11" s="4" t="s">
        <v>341</v>
      </c>
    </row>
    <row r="12" spans="1:3">
      <c r="A12" s="4" t="s">
        <v>336</v>
      </c>
      <c r="B12" s="7" t="n">
        <v>954571</v>
      </c>
      <c r="C12" s="7" t="n">
        <v>90945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6"/>
    <col customWidth="1" max="2" min="2" width="21"/>
    <col customWidth="1" max="3" min="3" width="21"/>
    <col customWidth="1" max="4" min="4" width="21"/>
    <col customWidth="1" max="5" min="5" width="21"/>
  </cols>
  <sheetData>
    <row r="1" spans="1:5">
      <c r="A1" s="1" t="s">
        <v>342</v>
      </c>
      <c r="B1" s="2" t="s">
        <v>343</v>
      </c>
      <c r="C1" s="2" t="s">
        <v>344</v>
      </c>
      <c r="D1" s="2" t="s">
        <v>345</v>
      </c>
      <c r="E1" s="2" t="s">
        <v>346</v>
      </c>
    </row>
    <row r="2" spans="1:5">
      <c r="A2" s="4" t="s">
        <v>347</v>
      </c>
      <c r="B2" s="7" t="n">
        <v>356246</v>
      </c>
      <c r="D2" s="7" t="n">
        <v>382279</v>
      </c>
    </row>
    <row r="3" spans="1:5">
      <c r="A3" s="4" t="s">
        <v>348</v>
      </c>
    </row>
    <row r="4" spans="1:5">
      <c r="A4" s="4" t="s">
        <v>349</v>
      </c>
      <c r="C4" s="9" t="n">
        <v>311299</v>
      </c>
      <c r="E4" s="9" t="n">
        <v>3103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50</v>
      </c>
      <c r="C1" s="2" t="s">
        <v>2</v>
      </c>
      <c r="D1" s="2" t="s">
        <v>28</v>
      </c>
    </row>
    <row r="2" spans="1:4">
      <c r="A2" s="4" t="s">
        <v>351</v>
      </c>
      <c r="C2" s="7" t="n">
        <v>43961162</v>
      </c>
      <c r="D2" s="7" t="n">
        <v>38893625</v>
      </c>
    </row>
    <row r="3" spans="1:4">
      <c r="A3" s="4" t="s">
        <v>352</v>
      </c>
    </row>
    <row r="4" spans="1:4">
      <c r="A4" s="4" t="s">
        <v>351</v>
      </c>
      <c r="B4" s="4" t="s">
        <v>88</v>
      </c>
      <c r="C4" s="5" t="n">
        <v>219514</v>
      </c>
      <c r="D4" s="5" t="n">
        <v>211580</v>
      </c>
    </row>
    <row r="5" spans="1:4">
      <c r="A5" s="4" t="s">
        <v>289</v>
      </c>
    </row>
    <row r="6" spans="1:4">
      <c r="A6" s="4" t="s">
        <v>351</v>
      </c>
      <c r="B6" s="4" t="s">
        <v>353</v>
      </c>
      <c r="C6" s="4" t="s">
        <v>56</v>
      </c>
      <c r="D6" s="5" t="n">
        <v>50000</v>
      </c>
    </row>
    <row r="7" spans="1:4">
      <c r="A7" s="4" t="s">
        <v>354</v>
      </c>
    </row>
    <row r="8" spans="1:4">
      <c r="A8" s="4" t="s">
        <v>351</v>
      </c>
      <c r="B8" s="4" t="s">
        <v>355</v>
      </c>
      <c r="C8" s="5" t="n">
        <v>20000000</v>
      </c>
      <c r="D8" s="5" t="n">
        <v>20000000</v>
      </c>
    </row>
    <row r="9" spans="1:4">
      <c r="A9" s="4" t="s">
        <v>356</v>
      </c>
    </row>
    <row r="10" spans="1:4">
      <c r="A10" s="4" t="s">
        <v>351</v>
      </c>
      <c r="B10" s="4" t="s">
        <v>357</v>
      </c>
      <c r="C10" s="5" t="n">
        <v>69645</v>
      </c>
      <c r="D10" s="5" t="n">
        <v>126148</v>
      </c>
    </row>
    <row r="11" spans="1:4">
      <c r="A11" s="4" t="s">
        <v>358</v>
      </c>
    </row>
    <row r="12" spans="1:4">
      <c r="A12" s="4" t="s">
        <v>351</v>
      </c>
      <c r="B12" s="4" t="s">
        <v>359</v>
      </c>
      <c r="C12" s="7" t="n">
        <v>23672003</v>
      </c>
      <c r="D12" s="7" t="n">
        <v>18505897</v>
      </c>
    </row>
    <row r="13" spans="1:4"/>
    <row r="14" spans="1:4">
      <c r="A14" s="4" t="s">
        <v>88</v>
      </c>
      <c r="B14" s="4" t="s">
        <v>360</v>
      </c>
    </row>
    <row r="15" spans="1:4">
      <c r="A15" s="4" t="s">
        <v>353</v>
      </c>
      <c r="B15" s="4" t="s">
        <v>361</v>
      </c>
    </row>
    <row r="16" spans="1:4">
      <c r="A16" s="4" t="s">
        <v>355</v>
      </c>
      <c r="B16" s="4" t="s">
        <v>362</v>
      </c>
    </row>
    <row r="17" spans="1:4">
      <c r="A17" s="4" t="s">
        <v>357</v>
      </c>
      <c r="B17" s="4" t="s">
        <v>363</v>
      </c>
    </row>
    <row r="18" spans="1:4">
      <c r="A18" s="4" t="s">
        <v>359</v>
      </c>
      <c r="B18" s="4" t="s">
        <v>364</v>
      </c>
    </row>
  </sheetData>
  <mergeCells count="7">
    <mergeCell ref="A1:B1"/>
    <mergeCell ref="A13:C13"/>
    <mergeCell ref="B14:C14"/>
    <mergeCell ref="B15:C15"/>
    <mergeCell ref="B16:C16"/>
    <mergeCell ref="B17:C17"/>
    <mergeCell ref="B18:C18"/>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Y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0"/>
    <col customWidth="1" max="6" min="6" width="20"/>
    <col customWidth="1" max="7" min="7" width="21"/>
    <col customWidth="1" max="8" min="8" width="14"/>
    <col customWidth="1" max="9" min="9" width="14"/>
    <col customWidth="1" max="10" min="10" width="21"/>
    <col customWidth="1" max="11" min="11" width="21"/>
    <col customWidth="1" max="12" min="12" width="80"/>
    <col customWidth="1" max="13" min="13" width="71"/>
    <col customWidth="1" max="14" min="14" width="31"/>
    <col customWidth="1" max="15" min="15" width="77"/>
    <col customWidth="1" max="16" min="16" width="21"/>
    <col customWidth="1" max="17" min="17" width="80"/>
    <col customWidth="1" max="18" min="18" width="21"/>
    <col customWidth="1" max="19" min="19" width="27"/>
    <col customWidth="1" max="20" min="20" width="21"/>
    <col customWidth="1" max="21" min="21" width="21"/>
    <col customWidth="1" max="22" min="22" width="21"/>
    <col customWidth="1" max="23" min="23" width="21"/>
    <col customWidth="1" max="24" min="24" width="21"/>
    <col customWidth="1" max="25" min="25" width="21"/>
  </cols>
  <sheetData>
    <row r="1" spans="1:25">
      <c r="A1" s="1" t="s">
        <v>365</v>
      </c>
      <c r="B1" s="2" t="s">
        <v>366</v>
      </c>
      <c r="C1" s="2" t="s">
        <v>367</v>
      </c>
      <c r="D1" s="2" t="s">
        <v>368</v>
      </c>
      <c r="E1" s="2" t="s">
        <v>369</v>
      </c>
      <c r="F1" s="2" t="s">
        <v>369</v>
      </c>
      <c r="G1" s="2" t="s">
        <v>370</v>
      </c>
      <c r="H1" s="2" t="s">
        <v>371</v>
      </c>
      <c r="I1" s="2" t="s">
        <v>372</v>
      </c>
      <c r="J1" s="2" t="s">
        <v>373</v>
      </c>
      <c r="K1" s="2" t="s">
        <v>374</v>
      </c>
      <c r="L1" s="2" t="s">
        <v>370</v>
      </c>
      <c r="M1" s="2" t="s">
        <v>375</v>
      </c>
      <c r="N1" s="2" t="s">
        <v>376</v>
      </c>
      <c r="O1" s="2" t="s">
        <v>377</v>
      </c>
      <c r="P1" s="2" t="s">
        <v>378</v>
      </c>
      <c r="Q1" s="2" t="s">
        <v>343</v>
      </c>
      <c r="R1" s="2" t="s">
        <v>379</v>
      </c>
      <c r="S1" s="2" t="s">
        <v>380</v>
      </c>
      <c r="T1" s="2" t="s">
        <v>344</v>
      </c>
      <c r="U1" s="2" t="s">
        <v>381</v>
      </c>
      <c r="V1" s="2" t="s">
        <v>346</v>
      </c>
      <c r="W1" s="2" t="s">
        <v>382</v>
      </c>
      <c r="X1" s="2" t="s">
        <v>383</v>
      </c>
      <c r="Y1" s="2" t="s">
        <v>384</v>
      </c>
    </row>
    <row r="2" spans="1:25">
      <c r="A2" s="4" t="s">
        <v>385</v>
      </c>
      <c r="Q2" s="7" t="n">
        <v>69645</v>
      </c>
      <c r="S2" s="7" t="n">
        <v>176148</v>
      </c>
    </row>
    <row r="3" spans="1:25">
      <c r="A3" s="4" t="s">
        <v>386</v>
      </c>
      <c r="Q3" s="4" t="s">
        <v>186</v>
      </c>
      <c r="T3" s="4" t="s">
        <v>186</v>
      </c>
    </row>
    <row r="4" spans="1:25">
      <c r="A4" s="4" t="s">
        <v>387</v>
      </c>
      <c r="M4" s="7" t="n">
        <v>3000000</v>
      </c>
    </row>
    <row r="5" spans="1:25">
      <c r="A5" s="4" t="s">
        <v>388</v>
      </c>
      <c r="Q5" s="7" t="n">
        <v>718700</v>
      </c>
      <c r="S5" s="5" t="n">
        <v>576546</v>
      </c>
    </row>
    <row r="6" spans="1:25">
      <c r="A6" s="4" t="s">
        <v>298</v>
      </c>
      <c r="Q6" s="5" t="n">
        <v>11575139</v>
      </c>
    </row>
    <row r="7" spans="1:25">
      <c r="A7" s="4" t="s">
        <v>389</v>
      </c>
      <c r="Q7" s="5" t="n">
        <v>1260789</v>
      </c>
      <c r="S7" s="5" t="n">
        <v>2395038</v>
      </c>
    </row>
    <row r="8" spans="1:25">
      <c r="A8" s="4" t="s">
        <v>390</v>
      </c>
      <c r="Q8" s="5" t="n">
        <v>67208</v>
      </c>
      <c r="S8" s="5" t="n">
        <v>99065</v>
      </c>
    </row>
    <row r="9" spans="1:25">
      <c r="A9" s="4" t="s">
        <v>391</v>
      </c>
      <c r="Q9" s="7" t="n">
        <v>219514</v>
      </c>
      <c r="S9" s="5" t="n">
        <v>211580</v>
      </c>
    </row>
    <row r="10" spans="1:25">
      <c r="A10" s="4" t="s">
        <v>392</v>
      </c>
    </row>
    <row r="11" spans="1:25">
      <c r="A11" s="4" t="s">
        <v>393</v>
      </c>
      <c r="S11" s="7" t="n">
        <v>1632000</v>
      </c>
    </row>
    <row r="12" spans="1:25">
      <c r="A12" s="4" t="s">
        <v>394</v>
      </c>
      <c r="S12" s="5" t="n">
        <v>1813334</v>
      </c>
    </row>
    <row r="13" spans="1:25">
      <c r="A13" s="4" t="s">
        <v>395</v>
      </c>
      <c r="S13" s="7" t="n">
        <v>50000</v>
      </c>
      <c r="U13" s="7" t="n">
        <v>50000</v>
      </c>
    </row>
    <row r="14" spans="1:25">
      <c r="A14" s="4" t="s">
        <v>396</v>
      </c>
    </row>
    <row r="15" spans="1:25">
      <c r="A15" s="4" t="s">
        <v>388</v>
      </c>
      <c r="M15" s="5" t="n">
        <v>150000</v>
      </c>
      <c r="R15" s="7" t="n">
        <v>45021</v>
      </c>
      <c r="W15" s="7" t="n">
        <v>65406</v>
      </c>
      <c r="Y15" s="7" t="n">
        <v>51500</v>
      </c>
    </row>
    <row r="16" spans="1:25">
      <c r="A16" s="4" t="s">
        <v>397</v>
      </c>
    </row>
    <row r="17" spans="1:25">
      <c r="A17" s="4" t="s">
        <v>388</v>
      </c>
      <c r="M17" s="5" t="n">
        <v>50000</v>
      </c>
      <c r="R17" s="5" t="n">
        <v>15007</v>
      </c>
      <c r="W17" s="5" t="n">
        <v>21802</v>
      </c>
      <c r="Y17" s="5" t="n">
        <v>17167</v>
      </c>
    </row>
    <row r="18" spans="1:25">
      <c r="A18" s="4" t="s">
        <v>391</v>
      </c>
      <c r="N18" s="7" t="n">
        <v>50000</v>
      </c>
    </row>
    <row r="19" spans="1:25">
      <c r="A19" s="4" t="s">
        <v>398</v>
      </c>
    </row>
    <row r="20" spans="1:25">
      <c r="A20" s="4" t="s">
        <v>388</v>
      </c>
      <c r="M20" s="5" t="n">
        <v>100000</v>
      </c>
      <c r="R20" s="5" t="n">
        <v>30014</v>
      </c>
      <c r="W20" s="5" t="n">
        <v>43604</v>
      </c>
      <c r="Y20" s="5" t="n">
        <v>34333</v>
      </c>
    </row>
    <row r="21" spans="1:25">
      <c r="A21" s="4" t="s">
        <v>391</v>
      </c>
      <c r="N21" s="5" t="n">
        <v>50000</v>
      </c>
    </row>
    <row r="22" spans="1:25">
      <c r="A22" s="4" t="s">
        <v>399</v>
      </c>
    </row>
    <row r="23" spans="1:25">
      <c r="A23" s="4" t="s">
        <v>388</v>
      </c>
      <c r="M23" s="5" t="n">
        <v>42500</v>
      </c>
      <c r="R23" s="5" t="n">
        <v>12756</v>
      </c>
      <c r="W23" s="5" t="n">
        <v>18532</v>
      </c>
      <c r="Y23" s="5" t="n">
        <v>14592</v>
      </c>
    </row>
    <row r="24" spans="1:25">
      <c r="A24" s="4" t="s">
        <v>400</v>
      </c>
    </row>
    <row r="25" spans="1:25">
      <c r="A25" s="4" t="s">
        <v>388</v>
      </c>
      <c r="M25" s="7" t="n">
        <v>15000</v>
      </c>
      <c r="R25" s="7" t="n">
        <v>4502</v>
      </c>
      <c r="W25" s="5" t="n">
        <v>6541</v>
      </c>
      <c r="Y25" s="5" t="n">
        <v>5150</v>
      </c>
    </row>
    <row r="26" spans="1:25">
      <c r="A26" s="4" t="s">
        <v>401</v>
      </c>
    </row>
    <row r="27" spans="1:25">
      <c r="A27" s="4" t="s">
        <v>391</v>
      </c>
      <c r="N27" s="5" t="n">
        <v>500000</v>
      </c>
    </row>
    <row r="28" spans="1:25">
      <c r="A28" s="4" t="s">
        <v>402</v>
      </c>
    </row>
    <row r="29" spans="1:25">
      <c r="A29" s="4" t="s">
        <v>391</v>
      </c>
      <c r="N29" s="5" t="n">
        <v>200000</v>
      </c>
    </row>
    <row r="30" spans="1:25">
      <c r="A30" s="4" t="s">
        <v>403</v>
      </c>
    </row>
    <row r="31" spans="1:25">
      <c r="A31" s="4" t="s">
        <v>391</v>
      </c>
      <c r="N31" s="5" t="n">
        <v>100000</v>
      </c>
    </row>
    <row r="32" spans="1:25">
      <c r="A32" s="4" t="s">
        <v>404</v>
      </c>
    </row>
    <row r="33" spans="1:25">
      <c r="A33" s="4" t="s">
        <v>391</v>
      </c>
      <c r="N33" s="7" t="n">
        <v>200000</v>
      </c>
    </row>
    <row r="34" spans="1:25">
      <c r="A34" s="4" t="s">
        <v>311</v>
      </c>
      <c r="N34" s="4" t="s">
        <v>186</v>
      </c>
    </row>
    <row r="35" spans="1:25">
      <c r="A35" s="4" t="s">
        <v>405</v>
      </c>
    </row>
    <row r="36" spans="1:25">
      <c r="A36" s="4" t="s">
        <v>386</v>
      </c>
      <c r="X36" s="4" t="s">
        <v>74</v>
      </c>
    </row>
    <row r="37" spans="1:25">
      <c r="A37" s="4" t="s">
        <v>406</v>
      </c>
      <c r="X37" s="7" t="n">
        <v>20000000</v>
      </c>
    </row>
    <row r="38" spans="1:25">
      <c r="A38" s="4" t="s">
        <v>279</v>
      </c>
    </row>
    <row r="39" spans="1:25">
      <c r="A39" s="4" t="s">
        <v>407</v>
      </c>
      <c r="J39" s="4" t="s">
        <v>281</v>
      </c>
    </row>
    <row r="40" spans="1:25">
      <c r="A40" s="4" t="s">
        <v>408</v>
      </c>
    </row>
    <row r="41" spans="1:25">
      <c r="A41" s="4" t="s">
        <v>409</v>
      </c>
      <c r="O41" s="7" t="n">
        <v>21000000</v>
      </c>
    </row>
    <row r="42" spans="1:25">
      <c r="A42" s="4" t="s">
        <v>410</v>
      </c>
    </row>
    <row r="43" spans="1:25">
      <c r="A43" s="4" t="s">
        <v>411</v>
      </c>
      <c r="Q43" s="4" t="s">
        <v>412</v>
      </c>
    </row>
    <row r="44" spans="1:25">
      <c r="A44" s="4" t="s">
        <v>413</v>
      </c>
      <c r="O44" s="4" t="s">
        <v>414</v>
      </c>
      <c r="Q44" s="4" t="s">
        <v>415</v>
      </c>
    </row>
    <row r="45" spans="1:25">
      <c r="A45" s="4" t="s">
        <v>416</v>
      </c>
      <c r="Q45" s="4" t="s">
        <v>417</v>
      </c>
    </row>
    <row r="46" spans="1:25">
      <c r="A46" s="4" t="s">
        <v>418</v>
      </c>
      <c r="Q46" s="7" t="n">
        <v>2000</v>
      </c>
    </row>
    <row r="47" spans="1:25">
      <c r="A47" s="4" t="s">
        <v>419</v>
      </c>
      <c r="B47" s="4" t="s">
        <v>412</v>
      </c>
      <c r="C47" s="4" t="s">
        <v>420</v>
      </c>
      <c r="D47" s="4" t="s">
        <v>421</v>
      </c>
      <c r="F47" s="4" t="s">
        <v>422</v>
      </c>
      <c r="G47" s="4" t="s">
        <v>423</v>
      </c>
      <c r="H47" s="4" t="s">
        <v>424</v>
      </c>
      <c r="I47" s="4" t="s">
        <v>425</v>
      </c>
      <c r="Q47" s="4" t="s">
        <v>426</v>
      </c>
      <c r="R47" s="4" t="s">
        <v>427</v>
      </c>
    </row>
    <row r="48" spans="1:25">
      <c r="A48" s="4" t="s">
        <v>298</v>
      </c>
      <c r="D48" s="7" t="n">
        <v>1035000</v>
      </c>
      <c r="G48" s="7" t="n">
        <v>2001000</v>
      </c>
      <c r="L48" s="7" t="n">
        <v>2001000</v>
      </c>
      <c r="R48" s="7" t="n">
        <v>900425</v>
      </c>
      <c r="W48" s="7" t="n">
        <v>1308125</v>
      </c>
      <c r="Y48" s="7" t="n">
        <v>1030000</v>
      </c>
    </row>
    <row r="49" spans="1:25">
      <c r="A49" s="4" t="s">
        <v>428</v>
      </c>
    </row>
    <row r="50" spans="1:25">
      <c r="A50" s="4" t="s">
        <v>388</v>
      </c>
      <c r="D50" s="5" t="n">
        <v>34500</v>
      </c>
      <c r="G50" s="5" t="n">
        <v>66700</v>
      </c>
      <c r="L50" s="5" t="n">
        <v>66700</v>
      </c>
    </row>
    <row r="51" spans="1:25">
      <c r="A51" s="4" t="s">
        <v>429</v>
      </c>
    </row>
    <row r="52" spans="1:25">
      <c r="A52" s="4" t="s">
        <v>388</v>
      </c>
      <c r="D52" s="5" t="n">
        <v>17250</v>
      </c>
      <c r="G52" s="5" t="n">
        <v>33350</v>
      </c>
      <c r="L52" s="5" t="n">
        <v>33350</v>
      </c>
    </row>
    <row r="53" spans="1:25">
      <c r="A53" s="4" t="s">
        <v>430</v>
      </c>
    </row>
    <row r="54" spans="1:25">
      <c r="A54" s="4" t="s">
        <v>388</v>
      </c>
      <c r="D54" s="5" t="n">
        <v>14663</v>
      </c>
      <c r="G54" s="5" t="n">
        <v>28348</v>
      </c>
      <c r="L54" s="5" t="n">
        <v>28348</v>
      </c>
    </row>
    <row r="55" spans="1:25">
      <c r="A55" s="4" t="s">
        <v>431</v>
      </c>
    </row>
    <row r="56" spans="1:25">
      <c r="A56" s="4" t="s">
        <v>388</v>
      </c>
      <c r="D56" s="5" t="n">
        <v>5175</v>
      </c>
      <c r="G56" s="5" t="n">
        <v>10005</v>
      </c>
      <c r="L56" s="5" t="n">
        <v>10005</v>
      </c>
    </row>
    <row r="57" spans="1:25">
      <c r="A57" s="4" t="s">
        <v>432</v>
      </c>
    </row>
    <row r="58" spans="1:25">
      <c r="A58" s="4" t="s">
        <v>388</v>
      </c>
      <c r="D58" s="7" t="n">
        <v>51750</v>
      </c>
      <c r="G58" s="7" t="n">
        <v>100050</v>
      </c>
      <c r="L58" s="7" t="n">
        <v>100050</v>
      </c>
    </row>
    <row r="59" spans="1:25">
      <c r="A59" s="4" t="s">
        <v>433</v>
      </c>
    </row>
    <row r="60" spans="1:25">
      <c r="A60" s="4" t="s">
        <v>409</v>
      </c>
      <c r="O60" s="7" t="n">
        <v>7000000</v>
      </c>
    </row>
    <row r="61" spans="1:25">
      <c r="A61" s="4" t="s">
        <v>434</v>
      </c>
    </row>
    <row r="62" spans="1:25">
      <c r="A62" s="4" t="s">
        <v>419</v>
      </c>
      <c r="B62" s="4" t="s">
        <v>435</v>
      </c>
      <c r="C62" s="4" t="s">
        <v>436</v>
      </c>
      <c r="D62" s="4" t="s">
        <v>437</v>
      </c>
      <c r="E62" s="4" t="s">
        <v>438</v>
      </c>
      <c r="G62" s="4" t="s">
        <v>439</v>
      </c>
      <c r="Q62" s="4" t="s">
        <v>293</v>
      </c>
    </row>
    <row r="63" spans="1:25">
      <c r="A63" s="4" t="s">
        <v>440</v>
      </c>
      <c r="M63" s="4" t="s">
        <v>441</v>
      </c>
    </row>
    <row r="64" spans="1:25">
      <c r="A64" s="4" t="s">
        <v>442</v>
      </c>
      <c r="M64" s="7" t="n">
        <v>4900000</v>
      </c>
    </row>
    <row r="65" spans="1:25">
      <c r="A65" s="4" t="s">
        <v>443</v>
      </c>
      <c r="M65" s="5" t="n">
        <v>18000</v>
      </c>
    </row>
    <row r="66" spans="1:25">
      <c r="A66" s="4" t="s">
        <v>444</v>
      </c>
      <c r="M66" s="7" t="n">
        <v>18000</v>
      </c>
    </row>
    <row r="67" spans="1:25">
      <c r="A67" s="4" t="s">
        <v>445</v>
      </c>
    </row>
    <row r="68" spans="1:25">
      <c r="A68" s="4" t="s">
        <v>386</v>
      </c>
      <c r="Q68" s="4" t="s">
        <v>74</v>
      </c>
      <c r="T68" s="4" t="s">
        <v>74</v>
      </c>
    </row>
    <row r="69" spans="1:25">
      <c r="A69" s="4" t="s">
        <v>446</v>
      </c>
    </row>
    <row r="70" spans="1:25">
      <c r="A70" s="4" t="s">
        <v>444</v>
      </c>
      <c r="K70" s="7" t="n">
        <v>50000</v>
      </c>
    </row>
    <row r="71" spans="1:25">
      <c r="A71" s="4" t="s">
        <v>447</v>
      </c>
    </row>
    <row r="72" spans="1:25">
      <c r="A72" s="4" t="s">
        <v>448</v>
      </c>
      <c r="K72" s="5" t="n">
        <v>25000000</v>
      </c>
    </row>
    <row r="73" spans="1:25">
      <c r="A73" s="4" t="s">
        <v>449</v>
      </c>
    </row>
    <row r="74" spans="1:25">
      <c r="A74" s="4" t="s">
        <v>448</v>
      </c>
      <c r="K74" s="7" t="n">
        <v>23000000</v>
      </c>
    </row>
    <row r="75" spans="1:25">
      <c r="A75" s="4" t="s">
        <v>450</v>
      </c>
    </row>
    <row r="76" spans="1:25">
      <c r="A76" s="4" t="s">
        <v>451</v>
      </c>
      <c r="J76" s="4" t="s">
        <v>281</v>
      </c>
    </row>
    <row r="77" spans="1:25">
      <c r="A77" s="4" t="s">
        <v>444</v>
      </c>
      <c r="J77" s="7" t="n">
        <v>57500</v>
      </c>
    </row>
    <row r="78" spans="1:25">
      <c r="A78" s="4" t="s">
        <v>452</v>
      </c>
    </row>
    <row r="79" spans="1:25">
      <c r="A79" s="4" t="s">
        <v>444</v>
      </c>
      <c r="Q79" s="7" t="n">
        <v>20000</v>
      </c>
    </row>
    <row r="80" spans="1:25">
      <c r="A80" s="4" t="s">
        <v>453</v>
      </c>
      <c r="Q80" s="4" t="s">
        <v>454</v>
      </c>
    </row>
    <row r="81" spans="1:25">
      <c r="A81" s="4" t="s">
        <v>455</v>
      </c>
    </row>
    <row r="82" spans="1:25">
      <c r="A82" s="4" t="s">
        <v>448</v>
      </c>
      <c r="Q82" s="7" t="n">
        <v>27000000</v>
      </c>
    </row>
    <row r="83" spans="1:25">
      <c r="A83" s="4" t="s">
        <v>456</v>
      </c>
    </row>
    <row r="84" spans="1:25">
      <c r="A84" s="4" t="s">
        <v>448</v>
      </c>
      <c r="Q84" s="5" t="n">
        <v>25000000</v>
      </c>
    </row>
    <row r="85" spans="1:25">
      <c r="A85" s="4" t="s">
        <v>457</v>
      </c>
    </row>
    <row r="86" spans="1:25">
      <c r="A86" s="4" t="s">
        <v>407</v>
      </c>
      <c r="N86" s="4" t="s">
        <v>458</v>
      </c>
    </row>
    <row r="87" spans="1:25">
      <c r="A87" s="4" t="s">
        <v>386</v>
      </c>
      <c r="N87" s="4" t="s">
        <v>186</v>
      </c>
    </row>
    <row r="88" spans="1:25">
      <c r="A88" s="4" t="s">
        <v>459</v>
      </c>
      <c r="N88" s="7" t="n">
        <v>2125000</v>
      </c>
    </row>
    <row r="89" spans="1:25">
      <c r="A89" s="4" t="s">
        <v>460</v>
      </c>
      <c r="N89" s="8" t="n">
        <v>0.9</v>
      </c>
    </row>
    <row r="90" spans="1:25">
      <c r="A90" s="4" t="s">
        <v>461</v>
      </c>
    </row>
    <row r="91" spans="1:25">
      <c r="A91" s="4" t="s">
        <v>462</v>
      </c>
      <c r="P91" s="7" t="n">
        <v>211580</v>
      </c>
      <c r="Q91" s="5" t="n">
        <v>219514</v>
      </c>
    </row>
    <row r="92" spans="1:25">
      <c r="A92" s="4" t="s">
        <v>407</v>
      </c>
      <c r="P92" s="4" t="s">
        <v>463</v>
      </c>
    </row>
    <row r="93" spans="1:25">
      <c r="A93" s="4" t="s">
        <v>386</v>
      </c>
      <c r="P93" s="4" t="s">
        <v>186</v>
      </c>
    </row>
    <row r="94" spans="1:25">
      <c r="A94" s="4" t="s">
        <v>464</v>
      </c>
      <c r="Q94" s="5" t="n">
        <v>7934</v>
      </c>
      <c r="S94" s="5" t="n">
        <v>10579</v>
      </c>
    </row>
    <row r="95" spans="1:25">
      <c r="A95" s="4" t="s">
        <v>465</v>
      </c>
      <c r="Q95" s="5" t="n">
        <v>211580</v>
      </c>
      <c r="S95" s="5" t="n">
        <v>211580</v>
      </c>
    </row>
    <row r="96" spans="1:25">
      <c r="A96" s="4" t="s">
        <v>466</v>
      </c>
    </row>
    <row r="97" spans="1:25">
      <c r="A97" s="4" t="s">
        <v>467</v>
      </c>
      <c r="L97" s="4" t="s">
        <v>468</v>
      </c>
    </row>
    <row r="98" spans="1:25">
      <c r="A98" s="4" t="s">
        <v>469</v>
      </c>
    </row>
    <row r="99" spans="1:25">
      <c r="A99" s="4" t="s">
        <v>409</v>
      </c>
      <c r="Q99" s="7" t="n">
        <v>356246</v>
      </c>
      <c r="S99" s="5" t="n">
        <v>382279</v>
      </c>
    </row>
    <row r="100" spans="1:25">
      <c r="A100" s="4" t="s">
        <v>411</v>
      </c>
      <c r="Q100" s="4" t="s">
        <v>470</v>
      </c>
    </row>
    <row r="101" spans="1:25">
      <c r="A101" s="4" t="s">
        <v>385</v>
      </c>
      <c r="Q101" s="7" t="n">
        <v>69645</v>
      </c>
      <c r="S101" s="5" t="n">
        <v>126148</v>
      </c>
    </row>
    <row r="102" spans="1:25">
      <c r="A102" s="4" t="s">
        <v>471</v>
      </c>
    </row>
    <row r="103" spans="1:25">
      <c r="A103" s="4" t="s">
        <v>472</v>
      </c>
      <c r="T103" s="9" t="n">
        <v>311299</v>
      </c>
      <c r="V103" s="9" t="n">
        <v>310324</v>
      </c>
    </row>
    <row r="104" spans="1:25">
      <c r="A104" s="4" t="s">
        <v>473</v>
      </c>
      <c r="T104" s="9" t="n">
        <v>60858</v>
      </c>
      <c r="V104" s="9" t="n">
        <v>102404</v>
      </c>
    </row>
    <row r="105" spans="1:25">
      <c r="A105" s="4" t="s">
        <v>358</v>
      </c>
    </row>
    <row r="106" spans="1:25">
      <c r="A106" s="4" t="s">
        <v>419</v>
      </c>
      <c r="Q106" s="4" t="s">
        <v>474</v>
      </c>
    </row>
    <row r="107" spans="1:25">
      <c r="A107" s="4" t="s">
        <v>475</v>
      </c>
      <c r="Q107" s="4" t="s">
        <v>476</v>
      </c>
    </row>
    <row r="108" spans="1:25">
      <c r="A108" s="4" t="s">
        <v>451</v>
      </c>
      <c r="Q108" s="4" t="s">
        <v>281</v>
      </c>
    </row>
    <row r="109" spans="1:25">
      <c r="A109" s="4" t="s">
        <v>477</v>
      </c>
      <c r="Q109" s="7" t="n">
        <v>23739211</v>
      </c>
      <c r="S109" s="7" t="n">
        <v>18604962</v>
      </c>
    </row>
    <row r="110" spans="1:25">
      <c r="A110" s="4" t="s">
        <v>478</v>
      </c>
    </row>
    <row r="111" spans="1:25">
      <c r="A111" s="4" t="s">
        <v>411</v>
      </c>
      <c r="Q111" s="4" t="s">
        <v>435</v>
      </c>
    </row>
    <row r="112" spans="1:25">
      <c r="A112" s="4" t="s">
        <v>413</v>
      </c>
      <c r="O112" s="4" t="s">
        <v>479</v>
      </c>
    </row>
    <row r="113" spans="1:25">
      <c r="A113" s="4" t="s">
        <v>480</v>
      </c>
    </row>
    <row r="114" spans="1:25">
      <c r="A114" s="4" t="s">
        <v>409</v>
      </c>
      <c r="O114" s="7" t="n">
        <v>21000000</v>
      </c>
    </row>
    <row r="115" spans="1:25">
      <c r="A115" s="4" t="s">
        <v>481</v>
      </c>
    </row>
    <row r="116" spans="1:25">
      <c r="A116" s="4" t="s">
        <v>409</v>
      </c>
      <c r="E116" s="7" t="n">
        <v>23000000</v>
      </c>
      <c r="F116" s="7" t="n">
        <v>23000000</v>
      </c>
    </row>
    <row r="117" spans="1:25">
      <c r="A117" s="4" t="s">
        <v>482</v>
      </c>
    </row>
    <row r="118" spans="1:25">
      <c r="A118" s="4" t="s">
        <v>409</v>
      </c>
      <c r="E118" s="7" t="n">
        <v>21000000</v>
      </c>
      <c r="F118" s="7" t="n">
        <v>2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3</v>
      </c>
      <c r="C1" s="2" t="s">
        <v>84</v>
      </c>
      <c r="E1" s="2" t="s">
        <v>1</v>
      </c>
    </row>
    <row r="2" spans="1:6">
      <c r="C2" s="2" t="s">
        <v>2</v>
      </c>
      <c r="D2" s="2" t="s">
        <v>85</v>
      </c>
      <c r="E2" s="2" t="s">
        <v>2</v>
      </c>
      <c r="F2" s="2" t="s">
        <v>85</v>
      </c>
    </row>
    <row r="3" spans="1:6">
      <c r="A3" s="3" t="s">
        <v>86</v>
      </c>
    </row>
    <row r="4" spans="1:6">
      <c r="A4" s="4" t="s">
        <v>87</v>
      </c>
      <c r="B4" s="4" t="s">
        <v>88</v>
      </c>
      <c r="C4" s="7" t="n">
        <v>22535242</v>
      </c>
      <c r="D4" s="7" t="n">
        <v>24079623</v>
      </c>
      <c r="E4" s="7" t="n">
        <v>68949793</v>
      </c>
      <c r="F4" s="7" t="n">
        <v>65826060</v>
      </c>
    </row>
    <row r="5" spans="1:6">
      <c r="A5" s="4" t="s">
        <v>89</v>
      </c>
      <c r="B5" s="4" t="s">
        <v>88</v>
      </c>
      <c r="C5" s="5" t="n">
        <v>14397207</v>
      </c>
      <c r="D5" s="5" t="n">
        <v>14401686</v>
      </c>
      <c r="E5" s="5" t="n">
        <v>42412711</v>
      </c>
      <c r="F5" s="5" t="n">
        <v>39026255</v>
      </c>
    </row>
    <row r="6" spans="1:6">
      <c r="A6" s="4" t="s">
        <v>90</v>
      </c>
      <c r="C6" s="5" t="n">
        <v>8138035</v>
      </c>
      <c r="D6" s="5" t="n">
        <v>9677937</v>
      </c>
      <c r="E6" s="5" t="n">
        <v>26537082</v>
      </c>
      <c r="F6" s="5" t="n">
        <v>26799805</v>
      </c>
    </row>
    <row r="7" spans="1:6">
      <c r="A7" s="4" t="s">
        <v>91</v>
      </c>
      <c r="C7" s="5" t="n">
        <v>5800828</v>
      </c>
      <c r="D7" s="5" t="n">
        <v>5438815</v>
      </c>
      <c r="E7" s="5" t="n">
        <v>16945148</v>
      </c>
      <c r="F7" s="5" t="n">
        <v>16394222</v>
      </c>
    </row>
    <row r="8" spans="1:6">
      <c r="A8" s="4" t="s">
        <v>92</v>
      </c>
      <c r="C8" s="5" t="n">
        <v>3095470</v>
      </c>
      <c r="D8" s="5" t="n">
        <v>2458528</v>
      </c>
      <c r="E8" s="5" t="n">
        <v>8176982</v>
      </c>
      <c r="F8" s="5" t="n">
        <v>7020407</v>
      </c>
    </row>
    <row r="9" spans="1:6">
      <c r="A9" s="4" t="s">
        <v>93</v>
      </c>
      <c r="C9" s="5" t="n">
        <v>197134</v>
      </c>
      <c r="D9" s="5" t="n">
        <v>208388</v>
      </c>
      <c r="E9" s="5" t="n">
        <v>637306</v>
      </c>
      <c r="F9" s="5" t="n">
        <v>599623</v>
      </c>
    </row>
    <row r="10" spans="1:6">
      <c r="A10" s="4" t="s">
        <v>94</v>
      </c>
      <c r="C10" s="5" t="n">
        <v>-955397</v>
      </c>
      <c r="D10" s="5" t="n">
        <v>1572206</v>
      </c>
      <c r="E10" s="5" t="n">
        <v>777646</v>
      </c>
      <c r="F10" s="5" t="n">
        <v>2785553</v>
      </c>
    </row>
    <row r="11" spans="1:6">
      <c r="A11" s="4" t="s">
        <v>95</v>
      </c>
      <c r="C11" s="5" t="n">
        <v>-1455</v>
      </c>
      <c r="D11" s="5" t="n">
        <v>931</v>
      </c>
      <c r="E11" s="5" t="n">
        <v>-10366</v>
      </c>
      <c r="F11" s="5" t="n">
        <v>872</v>
      </c>
    </row>
    <row r="12" spans="1:6">
      <c r="A12" s="4" t="s">
        <v>96</v>
      </c>
      <c r="C12" s="5" t="n">
        <v>25108</v>
      </c>
      <c r="D12" s="5" t="n">
        <v>-20806</v>
      </c>
      <c r="E12" s="5" t="n">
        <v>114249</v>
      </c>
      <c r="F12" s="5" t="n">
        <v>50789</v>
      </c>
    </row>
    <row r="13" spans="1:6">
      <c r="A13" s="4" t="s">
        <v>97</v>
      </c>
      <c r="C13" s="5" t="n">
        <v>86381</v>
      </c>
      <c r="D13" s="5" t="n">
        <v>25204</v>
      </c>
      <c r="E13" s="5" t="n">
        <v>133763</v>
      </c>
      <c r="F13" s="5" t="n">
        <v>-7104</v>
      </c>
    </row>
    <row r="14" spans="1:6">
      <c r="A14" s="4" t="s">
        <v>98</v>
      </c>
      <c r="C14" s="5" t="n">
        <v>-1210707</v>
      </c>
      <c r="D14" s="5" t="n">
        <v>-976017</v>
      </c>
      <c r="E14" s="5" t="n">
        <v>-3362154</v>
      </c>
      <c r="F14" s="5" t="n">
        <v>-2769440</v>
      </c>
    </row>
    <row r="15" spans="1:6">
      <c r="A15" s="4" t="s">
        <v>99</v>
      </c>
      <c r="C15" s="5" t="n">
        <v>-2056070</v>
      </c>
      <c r="D15" s="5" t="n">
        <v>601518</v>
      </c>
      <c r="E15" s="5" t="n">
        <v>-2346862</v>
      </c>
      <c r="F15" s="5" t="n">
        <v>60670</v>
      </c>
    </row>
    <row r="16" spans="1:6">
      <c r="A16" s="4" t="s">
        <v>100</v>
      </c>
      <c r="C16" s="5" t="n">
        <v>-5288</v>
      </c>
      <c r="D16" s="5" t="n">
        <v>63085</v>
      </c>
      <c r="E16" s="5" t="n">
        <v>-23186</v>
      </c>
      <c r="F16" s="5" t="n">
        <v>19337</v>
      </c>
    </row>
    <row r="17" spans="1:6">
      <c r="A17" s="4" t="s">
        <v>101</v>
      </c>
      <c r="C17" s="5" t="n">
        <v>-2061358</v>
      </c>
      <c r="D17" s="5" t="n">
        <v>664603</v>
      </c>
      <c r="E17" s="5" t="n">
        <v>-2370048</v>
      </c>
      <c r="F17" s="5" t="n">
        <v>80007</v>
      </c>
    </row>
    <row r="18" spans="1:6">
      <c r="A18" s="4" t="s">
        <v>102</v>
      </c>
      <c r="C18" s="5" t="n">
        <v>-116800</v>
      </c>
      <c r="D18" s="5" t="n">
        <v>-199023</v>
      </c>
      <c r="E18" s="5" t="n">
        <v>-714953</v>
      </c>
      <c r="F18" s="5" t="n">
        <v>-562505</v>
      </c>
    </row>
    <row r="19" spans="1:6">
      <c r="A19" s="4" t="s">
        <v>103</v>
      </c>
      <c r="C19" s="7" t="n">
        <v>-2178158</v>
      </c>
      <c r="D19" s="7" t="n">
        <v>465580</v>
      </c>
      <c r="E19" s="7" t="n">
        <v>-3085001</v>
      </c>
      <c r="F19" s="7" t="n">
        <v>-482498</v>
      </c>
    </row>
    <row r="20" spans="1:6">
      <c r="A20" s="4" t="s">
        <v>104</v>
      </c>
      <c r="C20" s="8" t="n">
        <v>-0.01</v>
      </c>
      <c r="D20" s="7" t="n">
        <v>0</v>
      </c>
      <c r="E20" s="8" t="n">
        <v>-0.02</v>
      </c>
      <c r="F20" s="7" t="n">
        <v>0</v>
      </c>
    </row>
    <row r="21" spans="1:6">
      <c r="A21" s="4" t="s">
        <v>105</v>
      </c>
      <c r="C21" s="5" t="n">
        <v>166766352</v>
      </c>
      <c r="D21" s="5" t="n">
        <v>163470150</v>
      </c>
      <c r="E21" s="5" t="n">
        <v>166264144</v>
      </c>
      <c r="F21" s="5" t="n">
        <v>163249687</v>
      </c>
    </row>
    <row r="22" spans="1:6">
      <c r="A22" s="4" t="s">
        <v>106</v>
      </c>
      <c r="C22" s="8" t="n">
        <v>-0.01</v>
      </c>
      <c r="D22" s="7" t="n">
        <v>0</v>
      </c>
      <c r="E22" s="8" t="n">
        <v>-0.02</v>
      </c>
      <c r="F22" s="7" t="n">
        <v>0</v>
      </c>
    </row>
    <row r="23" spans="1:6">
      <c r="A23" s="4" t="s">
        <v>107</v>
      </c>
      <c r="C23" s="5" t="n">
        <v>166766352</v>
      </c>
      <c r="D23" s="5" t="n">
        <v>171121927</v>
      </c>
      <c r="E23" s="5" t="n">
        <v>166264144</v>
      </c>
      <c r="F23" s="5" t="n">
        <v>163249687</v>
      </c>
    </row>
    <row r="24" spans="1:6"/>
    <row r="25" spans="1:6">
      <c r="A25" s="4" t="s">
        <v>88</v>
      </c>
      <c r="B25" s="4" t="s">
        <v>108</v>
      </c>
    </row>
  </sheetData>
  <mergeCells count="5">
    <mergeCell ref="A1:B2"/>
    <mergeCell ref="C1:D1"/>
    <mergeCell ref="E1:F1"/>
    <mergeCell ref="A24:E24"/>
    <mergeCell ref="B25:E2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 customWidth="1" max="5" min="5" width="14"/>
    <col customWidth="1" max="6" min="6" width="25"/>
    <col customWidth="1" max="7" min="7" width="14"/>
  </cols>
  <sheetData>
    <row r="1" spans="1:7">
      <c r="A1" s="1" t="s">
        <v>483</v>
      </c>
      <c r="B1" s="2" t="s">
        <v>267</v>
      </c>
      <c r="C1" s="2" t="s">
        <v>84</v>
      </c>
      <c r="F1" s="2" t="s">
        <v>1</v>
      </c>
    </row>
    <row r="2" spans="1:7">
      <c r="B2" s="2" t="s">
        <v>484</v>
      </c>
      <c r="C2" s="2" t="s">
        <v>2</v>
      </c>
      <c r="D2" s="2" t="s">
        <v>485</v>
      </c>
      <c r="E2" s="2" t="s">
        <v>85</v>
      </c>
      <c r="F2" s="2" t="s">
        <v>2</v>
      </c>
      <c r="G2" s="2" t="s">
        <v>85</v>
      </c>
    </row>
    <row r="3" spans="1:7">
      <c r="A3" s="4" t="s">
        <v>486</v>
      </c>
      <c r="D3" s="4" t="s">
        <v>56</v>
      </c>
    </row>
    <row r="4" spans="1:7">
      <c r="A4" s="4" t="s">
        <v>487</v>
      </c>
      <c r="C4" s="7" t="n">
        <v>496355</v>
      </c>
      <c r="E4" s="7" t="n">
        <v>504490</v>
      </c>
      <c r="F4" s="7" t="n">
        <v>1484059</v>
      </c>
      <c r="G4" s="7" t="n">
        <v>1484306</v>
      </c>
    </row>
    <row r="5" spans="1:7">
      <c r="A5" s="4" t="s">
        <v>488</v>
      </c>
      <c r="C5" s="5" t="n">
        <v>3150347</v>
      </c>
      <c r="F5" s="7" t="n">
        <v>3150347</v>
      </c>
    </row>
    <row r="6" spans="1:7">
      <c r="A6" s="4" t="s">
        <v>489</v>
      </c>
      <c r="F6" s="4" t="s">
        <v>490</v>
      </c>
    </row>
    <row r="7" spans="1:7">
      <c r="A7" s="4" t="s">
        <v>491</v>
      </c>
      <c r="F7" s="5" t="n">
        <v>1459533</v>
      </c>
      <c r="G7" s="5" t="n">
        <v>269200</v>
      </c>
    </row>
    <row r="8" spans="1:7">
      <c r="A8" s="4" t="s">
        <v>492</v>
      </c>
    </row>
    <row r="9" spans="1:7">
      <c r="A9" s="4" t="s">
        <v>493</v>
      </c>
      <c r="B9" s="5" t="n">
        <v>1100000</v>
      </c>
    </row>
    <row r="10" spans="1:7">
      <c r="A10" s="4" t="s">
        <v>494</v>
      </c>
      <c r="B10" s="4" t="s">
        <v>495</v>
      </c>
    </row>
    <row r="11" spans="1:7">
      <c r="A11" s="4" t="s">
        <v>486</v>
      </c>
      <c r="B11" s="7" t="n">
        <v>1342000</v>
      </c>
    </row>
    <row r="12" spans="1:7">
      <c r="A12" s="4" t="s">
        <v>496</v>
      </c>
    </row>
    <row r="13" spans="1:7">
      <c r="A13" s="4" t="s">
        <v>488</v>
      </c>
      <c r="C13" s="5" t="n">
        <v>2146875</v>
      </c>
      <c r="F13" s="7" t="n">
        <v>2146875</v>
      </c>
    </row>
    <row r="14" spans="1:7">
      <c r="A14" s="4" t="s">
        <v>497</v>
      </c>
    </row>
    <row r="15" spans="1:7">
      <c r="A15" s="4" t="s">
        <v>488</v>
      </c>
      <c r="C15" s="7" t="n">
        <v>1984250</v>
      </c>
      <c r="F15" s="7" t="n">
        <v>1984250</v>
      </c>
    </row>
  </sheetData>
  <mergeCells count="3">
    <mergeCell ref="A1:A2"/>
    <mergeCell ref="C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98</v>
      </c>
      <c r="B1" s="2" t="s">
        <v>499</v>
      </c>
      <c r="C1" s="2" t="s">
        <v>500</v>
      </c>
    </row>
    <row r="2" spans="1:3">
      <c r="A2" s="4" t="s">
        <v>501</v>
      </c>
    </row>
    <row r="3" spans="1:3">
      <c r="A3" s="4" t="s">
        <v>502</v>
      </c>
      <c r="B3" s="4" t="s">
        <v>503</v>
      </c>
      <c r="C3" s="4" t="s">
        <v>503</v>
      </c>
    </row>
    <row r="4" spans="1:3">
      <c r="A4" s="4" t="s">
        <v>504</v>
      </c>
      <c r="B4" s="7" t="n">
        <v>26255</v>
      </c>
    </row>
    <row r="5" spans="1:3">
      <c r="A5" s="4" t="s">
        <v>505</v>
      </c>
    </row>
    <row r="6" spans="1:3">
      <c r="A6" s="4" t="s">
        <v>502</v>
      </c>
      <c r="B6" s="4" t="s">
        <v>506</v>
      </c>
      <c r="C6" s="4" t="s">
        <v>506</v>
      </c>
    </row>
    <row r="7" spans="1:3">
      <c r="A7" s="4" t="s">
        <v>504</v>
      </c>
      <c r="B7" s="7" t="n">
        <v>1717</v>
      </c>
    </row>
    <row r="8" spans="1:3">
      <c r="A8" s="4" t="s">
        <v>507</v>
      </c>
    </row>
    <row r="9" spans="1:3">
      <c r="A9" s="4" t="s">
        <v>502</v>
      </c>
      <c r="B9" s="4" t="s">
        <v>508</v>
      </c>
      <c r="C9" s="4" t="s">
        <v>508</v>
      </c>
    </row>
    <row r="10" spans="1:3">
      <c r="A10" s="4" t="s">
        <v>504</v>
      </c>
      <c r="B10" s="7" t="n">
        <v>3581</v>
      </c>
    </row>
    <row r="11" spans="1:3">
      <c r="A11" s="4" t="s">
        <v>509</v>
      </c>
    </row>
    <row r="12" spans="1:3">
      <c r="A12" s="4" t="s">
        <v>510</v>
      </c>
      <c r="B12" s="4" t="s">
        <v>11</v>
      </c>
      <c r="C12" s="4" t="s">
        <v>11</v>
      </c>
    </row>
    <row r="13" spans="1:3">
      <c r="A13" s="4" t="s">
        <v>511</v>
      </c>
      <c r="B13" s="7" t="n">
        <v>3900000</v>
      </c>
    </row>
    <row r="14" spans="1:3">
      <c r="A14" s="4" t="s">
        <v>512</v>
      </c>
      <c r="B14" s="5" t="n">
        <v>3963700</v>
      </c>
    </row>
    <row r="15" spans="1:3">
      <c r="A15" s="4" t="s">
        <v>513</v>
      </c>
    </row>
    <row r="16" spans="1:3">
      <c r="A16" s="4" t="s">
        <v>514</v>
      </c>
      <c r="C16" s="9" t="n">
        <v>1500</v>
      </c>
    </row>
    <row r="17" spans="1:3">
      <c r="A17" s="4" t="s">
        <v>515</v>
      </c>
    </row>
    <row r="18" spans="1:3">
      <c r="A18" s="4" t="s">
        <v>511</v>
      </c>
      <c r="B18" s="7" t="n">
        <v>560504</v>
      </c>
    </row>
    <row r="19" spans="1:3">
      <c r="A19" s="4" t="s">
        <v>516</v>
      </c>
    </row>
    <row r="20" spans="1:3">
      <c r="A20" s="4" t="s">
        <v>517</v>
      </c>
      <c r="C20" s="9" t="n">
        <v>489787</v>
      </c>
    </row>
    <row r="21" spans="1:3">
      <c r="A21" s="4" t="s">
        <v>518</v>
      </c>
    </row>
    <row r="22" spans="1:3">
      <c r="A22" s="4" t="s">
        <v>519</v>
      </c>
      <c r="B22" s="4" t="s">
        <v>520</v>
      </c>
      <c r="C22" s="4" t="s">
        <v>520</v>
      </c>
    </row>
    <row r="23" spans="1:3">
      <c r="A23" s="4" t="s">
        <v>510</v>
      </c>
      <c r="B23" s="4" t="s">
        <v>521</v>
      </c>
      <c r="C23" s="4" t="s">
        <v>521</v>
      </c>
    </row>
    <row r="24" spans="1:3">
      <c r="A24" s="4" t="s">
        <v>511</v>
      </c>
      <c r="B24" s="7" t="n">
        <v>1265199</v>
      </c>
    </row>
    <row r="25" spans="1:3">
      <c r="A25" s="4" t="s">
        <v>522</v>
      </c>
    </row>
    <row r="26" spans="1:3">
      <c r="A26" s="4" t="s">
        <v>517</v>
      </c>
      <c r="C26" s="9" t="n">
        <v>1105572</v>
      </c>
    </row>
    <row r="27" spans="1:3">
      <c r="A27" s="4" t="s">
        <v>523</v>
      </c>
    </row>
    <row r="28" spans="1:3">
      <c r="A28" s="4" t="s">
        <v>511</v>
      </c>
      <c r="B28" s="7" t="n">
        <v>424327</v>
      </c>
    </row>
    <row r="29" spans="1:3">
      <c r="A29" s="4" t="s">
        <v>524</v>
      </c>
    </row>
    <row r="30" spans="1:3">
      <c r="A30" s="4" t="s">
        <v>517</v>
      </c>
      <c r="C30" s="9" t="n">
        <v>370790</v>
      </c>
    </row>
    <row r="31" spans="1:3">
      <c r="A31" s="4" t="s">
        <v>525</v>
      </c>
    </row>
    <row r="32" spans="1:3">
      <c r="A32" s="4" t="s">
        <v>519</v>
      </c>
      <c r="B32" s="4" t="s">
        <v>526</v>
      </c>
      <c r="C32" s="4" t="s">
        <v>526</v>
      </c>
    </row>
    <row r="33" spans="1:3">
      <c r="A33" s="4" t="s">
        <v>510</v>
      </c>
      <c r="B33" s="4" t="s">
        <v>521</v>
      </c>
      <c r="C33" s="4" t="s">
        <v>521</v>
      </c>
    </row>
    <row r="34" spans="1:3">
      <c r="A34" s="4" t="s">
        <v>511</v>
      </c>
      <c r="B34" s="7" t="n">
        <v>658926</v>
      </c>
    </row>
    <row r="35" spans="1:3">
      <c r="A35" s="4" t="s">
        <v>527</v>
      </c>
    </row>
    <row r="36" spans="1:3">
      <c r="A36" s="4" t="s">
        <v>517</v>
      </c>
      <c r="C36" s="9" t="n">
        <v>5757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s>
  <sheetData>
    <row r="1" spans="1:6">
      <c r="A1" s="1" t="s">
        <v>528</v>
      </c>
      <c r="B1" s="2" t="s">
        <v>84</v>
      </c>
      <c r="D1" s="2" t="s">
        <v>1</v>
      </c>
      <c r="F1" s="2" t="s">
        <v>529</v>
      </c>
    </row>
    <row r="2" spans="1:6">
      <c r="B2" s="2" t="s">
        <v>2</v>
      </c>
      <c r="C2" s="2" t="s">
        <v>85</v>
      </c>
      <c r="D2" s="2" t="s">
        <v>2</v>
      </c>
      <c r="E2" s="2" t="s">
        <v>85</v>
      </c>
      <c r="F2" s="2" t="s">
        <v>28</v>
      </c>
    </row>
    <row r="3" spans="1:6">
      <c r="A3" s="4" t="s">
        <v>530</v>
      </c>
      <c r="B3" s="4" t="s">
        <v>531</v>
      </c>
      <c r="C3" s="4" t="s">
        <v>531</v>
      </c>
      <c r="D3" s="4" t="s">
        <v>531</v>
      </c>
      <c r="E3" s="4" t="s">
        <v>531</v>
      </c>
    </row>
    <row r="4" spans="1:6">
      <c r="A4" s="4" t="s">
        <v>532</v>
      </c>
    </row>
    <row r="5" spans="1:6">
      <c r="A5" s="4" t="s">
        <v>530</v>
      </c>
      <c r="B5" s="4" t="s">
        <v>531</v>
      </c>
      <c r="C5" s="4" t="s">
        <v>531</v>
      </c>
      <c r="D5" s="4" t="s">
        <v>531</v>
      </c>
      <c r="E5" s="4" t="s">
        <v>531</v>
      </c>
    </row>
    <row r="6" spans="1:6">
      <c r="A6" s="4" t="s">
        <v>533</v>
      </c>
    </row>
    <row r="7" spans="1:6">
      <c r="A7" s="4" t="s">
        <v>530</v>
      </c>
      <c r="B7" s="4" t="s">
        <v>534</v>
      </c>
      <c r="C7" s="4" t="s">
        <v>535</v>
      </c>
      <c r="D7" s="4" t="s">
        <v>536</v>
      </c>
      <c r="E7" s="4" t="s">
        <v>537</v>
      </c>
    </row>
    <row r="8" spans="1:6">
      <c r="A8" s="4" t="s">
        <v>538</v>
      </c>
    </row>
    <row r="9" spans="1:6">
      <c r="A9" s="4" t="s">
        <v>530</v>
      </c>
      <c r="D9" s="4" t="s">
        <v>539</v>
      </c>
      <c r="F9" s="4" t="s">
        <v>54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0"/>
  </cols>
  <sheetData>
    <row r="1" spans="1:2">
      <c r="A1" s="1" t="s">
        <v>541</v>
      </c>
      <c r="B1" s="2" t="s">
        <v>1</v>
      </c>
    </row>
    <row r="2" spans="1:2">
      <c r="B2" s="2" t="s">
        <v>542</v>
      </c>
    </row>
    <row r="3" spans="1:2">
      <c r="A3" s="3" t="s">
        <v>221</v>
      </c>
    </row>
    <row r="4" spans="1:2">
      <c r="A4" s="4" t="s">
        <v>543</v>
      </c>
      <c r="B4" s="5" t="n">
        <v>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44</v>
      </c>
      <c r="C1" s="2" t="s">
        <v>84</v>
      </c>
      <c r="E1" s="2" t="s">
        <v>1</v>
      </c>
    </row>
    <row r="2" spans="1:7">
      <c r="C2" s="2" t="s">
        <v>2</v>
      </c>
      <c r="D2" s="2" t="s">
        <v>85</v>
      </c>
      <c r="E2" s="2" t="s">
        <v>2</v>
      </c>
      <c r="F2" s="2" t="s">
        <v>85</v>
      </c>
      <c r="G2" s="2" t="s">
        <v>28</v>
      </c>
    </row>
    <row r="3" spans="1:7">
      <c r="A3" s="3" t="s">
        <v>545</v>
      </c>
    </row>
    <row r="4" spans="1:7">
      <c r="A4" s="4" t="s">
        <v>546</v>
      </c>
      <c r="B4" s="4" t="s">
        <v>88</v>
      </c>
      <c r="C4" s="7" t="n">
        <v>22535242</v>
      </c>
      <c r="D4" s="7" t="n">
        <v>24079623</v>
      </c>
      <c r="E4" s="7" t="n">
        <v>68949793</v>
      </c>
      <c r="F4" s="7" t="n">
        <v>65826060</v>
      </c>
    </row>
    <row r="5" spans="1:7">
      <c r="A5" s="4" t="s">
        <v>547</v>
      </c>
      <c r="C5" s="4" t="s">
        <v>531</v>
      </c>
      <c r="D5" s="4" t="s">
        <v>531</v>
      </c>
      <c r="E5" s="4" t="s">
        <v>531</v>
      </c>
      <c r="F5" s="4" t="s">
        <v>531</v>
      </c>
    </row>
    <row r="6" spans="1:7">
      <c r="A6" s="4" t="s">
        <v>548</v>
      </c>
      <c r="C6" s="7" t="n">
        <v>-955397</v>
      </c>
      <c r="D6" s="7" t="n">
        <v>1572206</v>
      </c>
      <c r="E6" s="7" t="n">
        <v>777646</v>
      </c>
      <c r="F6" s="7" t="n">
        <v>2785553</v>
      </c>
    </row>
    <row r="7" spans="1:7">
      <c r="A7" s="4" t="s">
        <v>549</v>
      </c>
      <c r="C7" s="4" t="s">
        <v>531</v>
      </c>
      <c r="D7" s="4" t="s">
        <v>531</v>
      </c>
      <c r="E7" s="4" t="s">
        <v>531</v>
      </c>
      <c r="F7" s="4" t="s">
        <v>531</v>
      </c>
    </row>
    <row r="8" spans="1:7">
      <c r="A8" s="4" t="s">
        <v>550</v>
      </c>
      <c r="C8" s="7" t="n">
        <v>-2178158</v>
      </c>
      <c r="D8" s="7" t="n">
        <v>465580</v>
      </c>
      <c r="E8" s="7" t="n">
        <v>-3085001</v>
      </c>
      <c r="F8" s="7" t="n">
        <v>-482498</v>
      </c>
    </row>
    <row r="9" spans="1:7">
      <c r="A9" s="4" t="s">
        <v>551</v>
      </c>
      <c r="C9" s="4" t="s">
        <v>531</v>
      </c>
      <c r="D9" s="4" t="s">
        <v>531</v>
      </c>
      <c r="E9" s="4" t="s">
        <v>531</v>
      </c>
      <c r="F9" s="4" t="s">
        <v>531</v>
      </c>
    </row>
    <row r="10" spans="1:7">
      <c r="A10" s="4" t="s">
        <v>552</v>
      </c>
      <c r="C10" s="7" t="n">
        <v>-5288</v>
      </c>
      <c r="D10" s="7" t="n">
        <v>63085</v>
      </c>
      <c r="E10" s="7" t="n">
        <v>-23186</v>
      </c>
      <c r="F10" s="7" t="n">
        <v>19337</v>
      </c>
    </row>
    <row r="11" spans="1:7">
      <c r="A11" s="4" t="s">
        <v>553</v>
      </c>
      <c r="C11" s="7" t="n">
        <v>68590065</v>
      </c>
      <c r="E11" s="7" t="n">
        <v>68590065</v>
      </c>
      <c r="G11" s="7" t="n">
        <v>60333360</v>
      </c>
    </row>
    <row r="12" spans="1:7">
      <c r="A12" s="4" t="s">
        <v>554</v>
      </c>
      <c r="C12" s="4" t="s">
        <v>531</v>
      </c>
      <c r="E12" s="4" t="s">
        <v>531</v>
      </c>
      <c r="G12" s="4" t="s">
        <v>531</v>
      </c>
    </row>
    <row r="13" spans="1:7">
      <c r="A13" s="4" t="s">
        <v>555</v>
      </c>
    </row>
    <row r="14" spans="1:7">
      <c r="A14" s="3" t="s">
        <v>545</v>
      </c>
    </row>
    <row r="15" spans="1:7">
      <c r="A15" s="4" t="s">
        <v>546</v>
      </c>
      <c r="C15" s="7" t="n">
        <v>9943114</v>
      </c>
      <c r="D15" s="5" t="n">
        <v>10811701</v>
      </c>
      <c r="E15" s="7" t="n">
        <v>28425936</v>
      </c>
      <c r="F15" s="5" t="n">
        <v>25317480</v>
      </c>
    </row>
    <row r="16" spans="1:7">
      <c r="A16" s="4" t="s">
        <v>556</v>
      </c>
    </row>
    <row r="17" spans="1:7">
      <c r="A17" s="3" t="s">
        <v>545</v>
      </c>
    </row>
    <row r="18" spans="1:7">
      <c r="A18" s="4" t="s">
        <v>546</v>
      </c>
      <c r="C18" s="5" t="n">
        <v>4042545</v>
      </c>
      <c r="D18" s="5" t="n">
        <v>3758793</v>
      </c>
      <c r="E18" s="5" t="n">
        <v>12776043</v>
      </c>
      <c r="F18" s="5" t="n">
        <v>12380558</v>
      </c>
    </row>
    <row r="19" spans="1:7">
      <c r="A19" s="4" t="s">
        <v>557</v>
      </c>
    </row>
    <row r="20" spans="1:7">
      <c r="A20" s="3" t="s">
        <v>545</v>
      </c>
    </row>
    <row r="21" spans="1:7">
      <c r="A21" s="4" t="s">
        <v>546</v>
      </c>
      <c r="C21" s="5" t="n">
        <v>2268816</v>
      </c>
      <c r="D21" s="5" t="n">
        <v>2723578</v>
      </c>
      <c r="E21" s="5" t="n">
        <v>6792602</v>
      </c>
      <c r="F21" s="5" t="n">
        <v>7361924</v>
      </c>
    </row>
    <row r="22" spans="1:7">
      <c r="A22" s="4" t="s">
        <v>558</v>
      </c>
    </row>
    <row r="23" spans="1:7">
      <c r="A23" s="3" t="s">
        <v>545</v>
      </c>
    </row>
    <row r="24" spans="1:7">
      <c r="A24" s="4" t="s">
        <v>546</v>
      </c>
      <c r="C24" s="5" t="n">
        <v>235276</v>
      </c>
      <c r="D24" s="5" t="n">
        <v>377999</v>
      </c>
      <c r="E24" s="5" t="n">
        <v>892016</v>
      </c>
      <c r="F24" s="5" t="n">
        <v>1021253</v>
      </c>
    </row>
    <row r="25" spans="1:7">
      <c r="A25" s="4" t="s">
        <v>559</v>
      </c>
    </row>
    <row r="26" spans="1:7">
      <c r="A26" s="3" t="s">
        <v>545</v>
      </c>
    </row>
    <row r="27" spans="1:7">
      <c r="A27" s="4" t="s">
        <v>546</v>
      </c>
      <c r="C27" s="5" t="n">
        <v>56</v>
      </c>
      <c r="D27" s="5" t="n">
        <v>26565</v>
      </c>
      <c r="E27" s="5" t="n">
        <v>85218</v>
      </c>
      <c r="F27" s="5" t="n">
        <v>156301</v>
      </c>
    </row>
    <row r="28" spans="1:7">
      <c r="A28" s="4" t="s">
        <v>560</v>
      </c>
    </row>
    <row r="29" spans="1:7">
      <c r="A29" s="3" t="s">
        <v>545</v>
      </c>
    </row>
    <row r="30" spans="1:7">
      <c r="A30" s="4" t="s">
        <v>546</v>
      </c>
      <c r="C30" s="5" t="n">
        <v>6045435</v>
      </c>
      <c r="D30" s="5" t="n">
        <v>6380987</v>
      </c>
      <c r="E30" s="5" t="n">
        <v>19977978</v>
      </c>
      <c r="F30" s="5" t="n">
        <v>19588544</v>
      </c>
    </row>
    <row r="31" spans="1:7">
      <c r="A31" s="4" t="s">
        <v>532</v>
      </c>
    </row>
    <row r="32" spans="1:7">
      <c r="A32" s="3" t="s">
        <v>545</v>
      </c>
    </row>
    <row r="33" spans="1:7">
      <c r="A33" s="4" t="s">
        <v>546</v>
      </c>
      <c r="C33" s="7" t="n">
        <v>22535242</v>
      </c>
      <c r="D33" s="7" t="n">
        <v>24079623</v>
      </c>
      <c r="E33" s="7" t="n">
        <v>68949793</v>
      </c>
      <c r="F33" s="7" t="n">
        <v>65826060</v>
      </c>
    </row>
    <row r="34" spans="1:7">
      <c r="A34" s="4" t="s">
        <v>547</v>
      </c>
      <c r="C34" s="4" t="s">
        <v>531</v>
      </c>
      <c r="D34" s="4" t="s">
        <v>531</v>
      </c>
      <c r="E34" s="4" t="s">
        <v>531</v>
      </c>
      <c r="F34" s="4" t="s">
        <v>531</v>
      </c>
    </row>
    <row r="35" spans="1:7">
      <c r="A35" s="4" t="s">
        <v>561</v>
      </c>
    </row>
    <row r="36" spans="1:7">
      <c r="A36" s="3" t="s">
        <v>545</v>
      </c>
    </row>
    <row r="37" spans="1:7">
      <c r="A37" s="4" t="s">
        <v>547</v>
      </c>
      <c r="C37" s="4" t="s">
        <v>562</v>
      </c>
      <c r="D37" s="4" t="s">
        <v>563</v>
      </c>
      <c r="E37" s="4" t="s">
        <v>564</v>
      </c>
      <c r="F37" s="4" t="s">
        <v>565</v>
      </c>
    </row>
    <row r="38" spans="1:7">
      <c r="A38" s="4" t="s">
        <v>566</v>
      </c>
    </row>
    <row r="39" spans="1:7">
      <c r="A39" s="3" t="s">
        <v>545</v>
      </c>
    </row>
    <row r="40" spans="1:7">
      <c r="A40" s="4" t="s">
        <v>547</v>
      </c>
      <c r="C40" s="4" t="s">
        <v>567</v>
      </c>
      <c r="D40" s="4" t="s">
        <v>568</v>
      </c>
      <c r="E40" s="4" t="s">
        <v>569</v>
      </c>
      <c r="F40" s="4" t="s">
        <v>570</v>
      </c>
    </row>
    <row r="41" spans="1:7">
      <c r="A41" s="4" t="s">
        <v>571</v>
      </c>
    </row>
    <row r="42" spans="1:7">
      <c r="A42" s="3" t="s">
        <v>545</v>
      </c>
    </row>
    <row r="43" spans="1:7">
      <c r="A43" s="4" t="s">
        <v>547</v>
      </c>
      <c r="C43" s="4" t="s">
        <v>572</v>
      </c>
      <c r="D43" s="4" t="s">
        <v>573</v>
      </c>
      <c r="E43" s="4" t="s">
        <v>574</v>
      </c>
      <c r="F43" s="4" t="s">
        <v>575</v>
      </c>
    </row>
    <row r="44" spans="1:7">
      <c r="A44" s="4" t="s">
        <v>576</v>
      </c>
    </row>
    <row r="45" spans="1:7">
      <c r="A45" s="3" t="s">
        <v>545</v>
      </c>
    </row>
    <row r="46" spans="1:7">
      <c r="A46" s="4" t="s">
        <v>547</v>
      </c>
      <c r="C46" s="4" t="s">
        <v>577</v>
      </c>
      <c r="D46" s="4" t="s">
        <v>578</v>
      </c>
      <c r="E46" s="4" t="s">
        <v>579</v>
      </c>
      <c r="F46" s="4" t="s">
        <v>580</v>
      </c>
    </row>
    <row r="47" spans="1:7">
      <c r="A47" s="4" t="s">
        <v>581</v>
      </c>
    </row>
    <row r="48" spans="1:7">
      <c r="A48" s="3" t="s">
        <v>545</v>
      </c>
    </row>
    <row r="49" spans="1:7">
      <c r="A49" s="4" t="s">
        <v>547</v>
      </c>
      <c r="C49" s="4" t="s">
        <v>582</v>
      </c>
      <c r="D49" s="4" t="s">
        <v>583</v>
      </c>
      <c r="E49" s="4" t="s">
        <v>583</v>
      </c>
      <c r="F49" s="4" t="s">
        <v>584</v>
      </c>
    </row>
    <row r="50" spans="1:7">
      <c r="A50" s="4" t="s">
        <v>585</v>
      </c>
    </row>
    <row r="51" spans="1:7">
      <c r="A51" s="3" t="s">
        <v>545</v>
      </c>
    </row>
    <row r="52" spans="1:7">
      <c r="A52" s="4" t="s">
        <v>547</v>
      </c>
      <c r="C52" s="4" t="s">
        <v>586</v>
      </c>
      <c r="D52" s="4" t="s">
        <v>587</v>
      </c>
      <c r="E52" s="4" t="s">
        <v>588</v>
      </c>
      <c r="F52" s="4" t="s">
        <v>589</v>
      </c>
    </row>
    <row r="53" spans="1:7">
      <c r="A53" s="4" t="s">
        <v>590</v>
      </c>
    </row>
    <row r="54" spans="1:7">
      <c r="A54" s="3" t="s">
        <v>545</v>
      </c>
    </row>
    <row r="55" spans="1:7">
      <c r="A55" s="4" t="s">
        <v>546</v>
      </c>
      <c r="C55" s="7" t="n">
        <v>2219385</v>
      </c>
      <c r="D55" s="7" t="n">
        <v>2390478</v>
      </c>
      <c r="E55" s="7" t="n">
        <v>6761194</v>
      </c>
      <c r="F55" s="7" t="n">
        <v>6832624</v>
      </c>
    </row>
    <row r="56" spans="1:7">
      <c r="A56" s="4" t="s">
        <v>547</v>
      </c>
      <c r="C56" s="4" t="s">
        <v>591</v>
      </c>
      <c r="D56" s="4" t="s">
        <v>574</v>
      </c>
      <c r="E56" s="4" t="s">
        <v>591</v>
      </c>
      <c r="F56" s="4" t="s">
        <v>592</v>
      </c>
    </row>
    <row r="57" spans="1:7">
      <c r="A57" s="4" t="s">
        <v>548</v>
      </c>
      <c r="C57" s="7" t="n">
        <v>-31388</v>
      </c>
      <c r="D57" s="7" t="n">
        <v>-7228</v>
      </c>
      <c r="E57" s="7" t="n">
        <v>-85083</v>
      </c>
      <c r="F57" s="7" t="n">
        <v>-20489</v>
      </c>
    </row>
    <row r="58" spans="1:7">
      <c r="A58" s="4" t="s">
        <v>549</v>
      </c>
      <c r="C58" s="4" t="s">
        <v>593</v>
      </c>
      <c r="D58" s="4" t="s">
        <v>594</v>
      </c>
      <c r="E58" s="4" t="s">
        <v>595</v>
      </c>
      <c r="F58" s="4" t="s">
        <v>596</v>
      </c>
    </row>
    <row r="59" spans="1:7">
      <c r="A59" s="4" t="s">
        <v>550</v>
      </c>
      <c r="C59" s="7" t="n">
        <v>-405</v>
      </c>
      <c r="D59" s="7" t="n">
        <v>36186</v>
      </c>
      <c r="E59" s="7" t="n">
        <v>-1271</v>
      </c>
      <c r="F59" s="7" t="n">
        <v>78447</v>
      </c>
    </row>
    <row r="60" spans="1:7">
      <c r="A60" s="4" t="s">
        <v>551</v>
      </c>
      <c r="C60" s="4" t="s">
        <v>582</v>
      </c>
      <c r="D60" s="4" t="s">
        <v>597</v>
      </c>
      <c r="E60" s="4" t="s">
        <v>582</v>
      </c>
      <c r="F60" s="4" t="s">
        <v>598</v>
      </c>
    </row>
    <row r="61" spans="1:7">
      <c r="A61" s="4" t="s">
        <v>553</v>
      </c>
      <c r="C61" s="7" t="n">
        <v>3884332</v>
      </c>
      <c r="E61" s="7" t="n">
        <v>3884332</v>
      </c>
      <c r="G61" s="7" t="n">
        <v>2886735</v>
      </c>
    </row>
    <row r="62" spans="1:7">
      <c r="A62" s="4" t="s">
        <v>554</v>
      </c>
      <c r="C62" s="4" t="s">
        <v>599</v>
      </c>
      <c r="E62" s="4" t="s">
        <v>599</v>
      </c>
      <c r="G62" s="4" t="s">
        <v>600</v>
      </c>
    </row>
    <row r="63" spans="1:7">
      <c r="A63" s="4" t="s">
        <v>601</v>
      </c>
    </row>
    <row r="64" spans="1:7">
      <c r="A64" s="3" t="s">
        <v>545</v>
      </c>
    </row>
    <row r="65" spans="1:7">
      <c r="A65" s="4" t="s">
        <v>546</v>
      </c>
      <c r="C65" s="7" t="n">
        <v>5164987</v>
      </c>
      <c r="D65" s="7" t="n">
        <v>4965065</v>
      </c>
      <c r="E65" s="7" t="n">
        <v>14996293</v>
      </c>
      <c r="F65" s="7" t="n">
        <v>13609868</v>
      </c>
    </row>
    <row r="66" spans="1:7">
      <c r="A66" s="4" t="s">
        <v>547</v>
      </c>
      <c r="C66" s="4" t="s">
        <v>602</v>
      </c>
      <c r="D66" s="4" t="s">
        <v>603</v>
      </c>
      <c r="E66" s="4" t="s">
        <v>604</v>
      </c>
      <c r="F66" s="4" t="s">
        <v>605</v>
      </c>
    </row>
    <row r="67" spans="1:7">
      <c r="A67" s="4" t="s">
        <v>606</v>
      </c>
    </row>
    <row r="68" spans="1:7">
      <c r="A68" s="3" t="s">
        <v>545</v>
      </c>
    </row>
    <row r="69" spans="1:7">
      <c r="A69" s="4" t="s">
        <v>546</v>
      </c>
      <c r="C69" s="7" t="n">
        <v>15150870</v>
      </c>
      <c r="D69" s="7" t="n">
        <v>16724080</v>
      </c>
      <c r="E69" s="7" t="n">
        <v>47192306</v>
      </c>
      <c r="F69" s="7" t="n">
        <v>45383568</v>
      </c>
    </row>
    <row r="70" spans="1:7">
      <c r="A70" s="4" t="s">
        <v>547</v>
      </c>
      <c r="C70" s="4" t="s">
        <v>607</v>
      </c>
      <c r="D70" s="4" t="s">
        <v>608</v>
      </c>
      <c r="E70" s="4" t="s">
        <v>609</v>
      </c>
      <c r="F70" s="4" t="s">
        <v>610</v>
      </c>
    </row>
    <row r="71" spans="1:7">
      <c r="A71" s="4" t="s">
        <v>611</v>
      </c>
    </row>
    <row r="72" spans="1:7">
      <c r="A72" s="3" t="s">
        <v>545</v>
      </c>
    </row>
    <row r="73" spans="1:7">
      <c r="A73" s="4" t="s">
        <v>546</v>
      </c>
      <c r="C73" s="7" t="n">
        <v>20315857</v>
      </c>
      <c r="D73" s="7" t="n">
        <v>21689145</v>
      </c>
      <c r="E73" s="7" t="n">
        <v>62188599</v>
      </c>
      <c r="F73" s="7" t="n">
        <v>58993436</v>
      </c>
    </row>
    <row r="74" spans="1:7">
      <c r="A74" s="4" t="s">
        <v>547</v>
      </c>
      <c r="C74" s="4" t="s">
        <v>612</v>
      </c>
      <c r="D74" s="4" t="s">
        <v>613</v>
      </c>
      <c r="E74" s="4" t="s">
        <v>612</v>
      </c>
      <c r="F74" s="4" t="s">
        <v>614</v>
      </c>
    </row>
    <row r="75" spans="1:7">
      <c r="A75" s="4" t="s">
        <v>548</v>
      </c>
      <c r="C75" s="7" t="n">
        <v>-924009</v>
      </c>
      <c r="D75" s="7" t="n">
        <v>1579434</v>
      </c>
      <c r="E75" s="7" t="n">
        <v>862729</v>
      </c>
      <c r="F75" s="7" t="n">
        <v>2806042</v>
      </c>
    </row>
    <row r="76" spans="1:7">
      <c r="A76" s="4" t="s">
        <v>549</v>
      </c>
      <c r="C76" s="4" t="s">
        <v>615</v>
      </c>
      <c r="D76" s="4" t="s">
        <v>616</v>
      </c>
      <c r="E76" s="4" t="s">
        <v>617</v>
      </c>
      <c r="F76" s="4" t="s">
        <v>618</v>
      </c>
    </row>
    <row r="77" spans="1:7">
      <c r="A77" s="4" t="s">
        <v>550</v>
      </c>
      <c r="C77" s="7" t="n">
        <v>-2177753</v>
      </c>
      <c r="D77" s="7" t="n">
        <v>429394</v>
      </c>
      <c r="E77" s="7" t="n">
        <v>-3083730</v>
      </c>
      <c r="F77" s="7" t="n">
        <v>-560945</v>
      </c>
    </row>
    <row r="78" spans="1:7">
      <c r="A78" s="4" t="s">
        <v>551</v>
      </c>
      <c r="C78" s="4" t="s">
        <v>531</v>
      </c>
      <c r="D78" s="4" t="s">
        <v>619</v>
      </c>
      <c r="E78" s="4" t="s">
        <v>531</v>
      </c>
      <c r="F78" s="4" t="s">
        <v>620</v>
      </c>
    </row>
    <row r="79" spans="1:7">
      <c r="A79" s="4" t="s">
        <v>552</v>
      </c>
      <c r="C79" s="7" t="n">
        <v>-5288</v>
      </c>
      <c r="D79" s="7" t="n">
        <v>63085</v>
      </c>
      <c r="E79" s="7" t="n">
        <v>-23186</v>
      </c>
      <c r="F79" s="7" t="n">
        <v>19337</v>
      </c>
    </row>
    <row r="80" spans="1:7">
      <c r="A80" s="4" t="s">
        <v>621</v>
      </c>
      <c r="C80" s="4" t="s">
        <v>531</v>
      </c>
      <c r="D80" s="4" t="s">
        <v>531</v>
      </c>
      <c r="E80" s="4" t="s">
        <v>531</v>
      </c>
      <c r="F80" s="4" t="s">
        <v>531</v>
      </c>
    </row>
    <row r="81" spans="1:7">
      <c r="A81" s="4" t="s">
        <v>553</v>
      </c>
      <c r="C81" s="7" t="n">
        <v>64705733</v>
      </c>
      <c r="E81" s="7" t="n">
        <v>64705733</v>
      </c>
      <c r="G81" s="7" t="n">
        <v>57446625</v>
      </c>
    </row>
    <row r="82" spans="1:7">
      <c r="A82" s="4" t="s">
        <v>554</v>
      </c>
      <c r="C82" s="4" t="s">
        <v>622</v>
      </c>
      <c r="E82" s="4" t="s">
        <v>622</v>
      </c>
      <c r="G82" s="4" t="s">
        <v>623</v>
      </c>
    </row>
    <row r="83" spans="1:7"/>
    <row r="84" spans="1:7">
      <c r="A84" s="4" t="s">
        <v>88</v>
      </c>
      <c r="B84" s="4" t="s">
        <v>108</v>
      </c>
    </row>
  </sheetData>
  <mergeCells count="5">
    <mergeCell ref="A1:B2"/>
    <mergeCell ref="C1:D1"/>
    <mergeCell ref="E1:F1"/>
    <mergeCell ref="A83:F83"/>
    <mergeCell ref="B84:F8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84</v>
      </c>
      <c r="D1" s="2" t="s">
        <v>1</v>
      </c>
    </row>
    <row r="2" spans="1:5">
      <c r="B2" s="2" t="s">
        <v>2</v>
      </c>
      <c r="C2" s="2" t="s">
        <v>85</v>
      </c>
      <c r="D2" s="2" t="s">
        <v>2</v>
      </c>
      <c r="E2" s="2" t="s">
        <v>85</v>
      </c>
    </row>
    <row r="3" spans="1:5">
      <c r="A3" s="3" t="s">
        <v>86</v>
      </c>
    </row>
    <row r="4" spans="1:5">
      <c r="A4" s="4" t="s">
        <v>110</v>
      </c>
      <c r="B4" s="7" t="n">
        <v>1818697</v>
      </c>
      <c r="C4" s="7" t="n">
        <v>1938739</v>
      </c>
      <c r="D4" s="7" t="n">
        <v>5405867</v>
      </c>
      <c r="E4" s="7" t="n">
        <v>533812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84</v>
      </c>
      <c r="D1" s="2" t="s">
        <v>1</v>
      </c>
    </row>
    <row r="2" spans="1:5">
      <c r="B2" s="2" t="s">
        <v>2</v>
      </c>
      <c r="C2" s="2" t="s">
        <v>85</v>
      </c>
      <c r="D2" s="2" t="s">
        <v>2</v>
      </c>
      <c r="E2" s="2" t="s">
        <v>85</v>
      </c>
    </row>
    <row r="3" spans="1:5">
      <c r="A3" s="3" t="s">
        <v>112</v>
      </c>
    </row>
    <row r="4" spans="1:5">
      <c r="A4" s="4" t="s">
        <v>101</v>
      </c>
      <c r="B4" s="7" t="n">
        <v>-2061358</v>
      </c>
      <c r="C4" s="7" t="n">
        <v>664603</v>
      </c>
      <c r="D4" s="7" t="n">
        <v>-2370048</v>
      </c>
      <c r="E4" s="7" t="n">
        <v>80007</v>
      </c>
    </row>
    <row r="5" spans="1:5">
      <c r="A5" s="3" t="s">
        <v>113</v>
      </c>
    </row>
    <row r="6" spans="1:5">
      <c r="A6" s="4" t="s">
        <v>114</v>
      </c>
      <c r="B6" s="5" t="n">
        <v>-17545</v>
      </c>
      <c r="C6" s="5" t="n">
        <v>22221</v>
      </c>
      <c r="D6" s="5" t="n">
        <v>-102806</v>
      </c>
      <c r="E6" s="5" t="n">
        <v>182033</v>
      </c>
    </row>
    <row r="7" spans="1:5">
      <c r="A7" s="4" t="s">
        <v>115</v>
      </c>
      <c r="B7" s="5" t="n">
        <v>-17545</v>
      </c>
      <c r="C7" s="5" t="n">
        <v>22221</v>
      </c>
      <c r="D7" s="5" t="n">
        <v>-102806</v>
      </c>
      <c r="E7" s="5" t="n">
        <v>182033</v>
      </c>
    </row>
    <row r="8" spans="1:5">
      <c r="A8" s="4" t="s">
        <v>116</v>
      </c>
      <c r="B8" s="7" t="n">
        <v>-2078903</v>
      </c>
      <c r="C8" s="7" t="n">
        <v>686824</v>
      </c>
      <c r="D8" s="7" t="n">
        <v>-2472854</v>
      </c>
      <c r="E8" s="7" t="n">
        <v>26204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76"/>
    <col customWidth="1" max="2" min="2" width="22"/>
    <col customWidth="1" max="3" min="3" width="36"/>
    <col customWidth="1" max="4" min="4" width="29"/>
    <col customWidth="1" max="5" min="5" width="46"/>
    <col customWidth="1" max="6" min="6" width="34"/>
    <col customWidth="1" max="7" min="7" width="12"/>
  </cols>
  <sheetData>
    <row r="1" spans="1:7">
      <c r="A1" s="1" t="s">
        <v>117</v>
      </c>
      <c r="B1" s="2" t="s">
        <v>118</v>
      </c>
      <c r="C1" s="2" t="s">
        <v>119</v>
      </c>
      <c r="D1" s="2" t="s">
        <v>120</v>
      </c>
      <c r="E1" s="2" t="s">
        <v>121</v>
      </c>
      <c r="F1" s="2" t="s">
        <v>122</v>
      </c>
      <c r="G1" s="2" t="s">
        <v>123</v>
      </c>
    </row>
    <row r="2" spans="1:7">
      <c r="A2" s="4" t="s">
        <v>124</v>
      </c>
      <c r="B2" s="7" t="n">
        <v>1663307</v>
      </c>
      <c r="C2" s="7" t="n">
        <v>154731044</v>
      </c>
      <c r="D2" s="7" t="n">
        <v>-149891272</v>
      </c>
      <c r="E2" s="7" t="n">
        <v>-2082011</v>
      </c>
      <c r="F2" s="7" t="n">
        <v>3568636</v>
      </c>
      <c r="G2" s="7" t="n">
        <v>7989704</v>
      </c>
    </row>
    <row r="3" spans="1:7">
      <c r="A3" s="4" t="s">
        <v>125</v>
      </c>
      <c r="B3" s="5" t="n">
        <v>166330733</v>
      </c>
    </row>
    <row r="4" spans="1:7">
      <c r="A4" s="4" t="s">
        <v>126</v>
      </c>
      <c r="B4" s="4" t="s">
        <v>56</v>
      </c>
      <c r="C4" s="4" t="s">
        <v>56</v>
      </c>
      <c r="D4" s="5" t="n">
        <v>-690707</v>
      </c>
      <c r="E4" s="4" t="s">
        <v>56</v>
      </c>
      <c r="F4" s="5" t="n">
        <v>383341</v>
      </c>
      <c r="G4" s="5" t="n">
        <v>-307366</v>
      </c>
    </row>
    <row r="5" spans="1:7">
      <c r="A5" s="4" t="s">
        <v>114</v>
      </c>
      <c r="B5" s="4" t="s">
        <v>56</v>
      </c>
      <c r="C5" s="4" t="s">
        <v>56</v>
      </c>
      <c r="D5" s="4" t="s">
        <v>56</v>
      </c>
      <c r="E5" s="5" t="n">
        <v>-76329</v>
      </c>
      <c r="F5" s="4" t="s">
        <v>56</v>
      </c>
      <c r="G5" s="5" t="n">
        <v>-76329</v>
      </c>
    </row>
    <row r="6" spans="1:7">
      <c r="A6" s="4" t="s">
        <v>127</v>
      </c>
      <c r="B6" s="7" t="n">
        <v>5032</v>
      </c>
      <c r="C6" s="5" t="n">
        <v>210984</v>
      </c>
      <c r="D6" s="4" t="s">
        <v>56</v>
      </c>
      <c r="E6" s="4" t="s">
        <v>56</v>
      </c>
      <c r="F6" s="4" t="s">
        <v>56</v>
      </c>
      <c r="G6" s="5" t="n">
        <v>216016</v>
      </c>
    </row>
    <row r="7" spans="1:7">
      <c r="A7" s="4" t="s">
        <v>128</v>
      </c>
      <c r="B7" s="5" t="n">
        <v>503166</v>
      </c>
    </row>
    <row r="8" spans="1:7">
      <c r="A8" s="4" t="s">
        <v>129</v>
      </c>
      <c r="B8" s="7" t="n">
        <v>11000</v>
      </c>
      <c r="C8" s="5" t="n">
        <v>-11000</v>
      </c>
      <c r="D8" s="4" t="s">
        <v>56</v>
      </c>
      <c r="E8" s="4" t="s">
        <v>56</v>
      </c>
      <c r="F8" s="4" t="s">
        <v>56</v>
      </c>
      <c r="G8" s="4" t="s">
        <v>56</v>
      </c>
    </row>
    <row r="9" spans="1:7">
      <c r="A9" s="4" t="s">
        <v>130</v>
      </c>
      <c r="B9" s="5" t="n">
        <v>1100000</v>
      </c>
    </row>
    <row r="10" spans="1:7">
      <c r="A10" s="4" t="s">
        <v>131</v>
      </c>
      <c r="B10" s="7" t="n">
        <v>419</v>
      </c>
      <c r="C10" s="5" t="n">
        <v>40540</v>
      </c>
      <c r="D10" s="4" t="s">
        <v>56</v>
      </c>
      <c r="E10" s="4" t="s">
        <v>56</v>
      </c>
      <c r="F10" s="4" t="s">
        <v>56</v>
      </c>
      <c r="G10" s="5" t="n">
        <v>40959</v>
      </c>
    </row>
    <row r="11" spans="1:7">
      <c r="A11" s="4" t="s">
        <v>132</v>
      </c>
      <c r="B11" s="5" t="n">
        <v>41902</v>
      </c>
    </row>
    <row r="12" spans="1:7">
      <c r="A12" s="4" t="s">
        <v>133</v>
      </c>
      <c r="B12" s="4" t="s">
        <v>56</v>
      </c>
      <c r="C12" s="5" t="n">
        <v>490485</v>
      </c>
      <c r="D12" s="4" t="s">
        <v>56</v>
      </c>
      <c r="E12" s="4" t="s">
        <v>56</v>
      </c>
      <c r="F12" s="4" t="s">
        <v>56</v>
      </c>
      <c r="G12" s="5" t="n">
        <v>490485</v>
      </c>
    </row>
    <row r="13" spans="1:7">
      <c r="A13" s="4" t="s">
        <v>134</v>
      </c>
      <c r="B13" s="7" t="n">
        <v>1679758</v>
      </c>
      <c r="C13" s="5" t="n">
        <v>155462053</v>
      </c>
      <c r="D13" s="5" t="n">
        <v>-150581979</v>
      </c>
      <c r="E13" s="5" t="n">
        <v>-2158340</v>
      </c>
      <c r="F13" s="5" t="n">
        <v>3951977</v>
      </c>
      <c r="G13" s="5" t="n">
        <v>8353469</v>
      </c>
    </row>
    <row r="14" spans="1:7">
      <c r="A14" s="4" t="s">
        <v>135</v>
      </c>
      <c r="B14" s="5" t="n">
        <v>167975801</v>
      </c>
    </row>
    <row r="15" spans="1:7">
      <c r="A15" s="4" t="s">
        <v>124</v>
      </c>
      <c r="B15" s="7" t="n">
        <v>1663307</v>
      </c>
      <c r="C15" s="5" t="n">
        <v>154731044</v>
      </c>
      <c r="D15" s="5" t="n">
        <v>-149891272</v>
      </c>
      <c r="E15" s="5" t="n">
        <v>-2082011</v>
      </c>
      <c r="F15" s="5" t="n">
        <v>3568636</v>
      </c>
      <c r="G15" s="5" t="n">
        <v>7989704</v>
      </c>
    </row>
    <row r="16" spans="1:7">
      <c r="A16" s="4" t="s">
        <v>125</v>
      </c>
      <c r="B16" s="5" t="n">
        <v>166330733</v>
      </c>
    </row>
    <row r="17" spans="1:7">
      <c r="A17" s="4" t="s">
        <v>126</v>
      </c>
      <c r="G17" s="5" t="n">
        <v>-2370048</v>
      </c>
    </row>
    <row r="18" spans="1:7">
      <c r="A18" s="4" t="s">
        <v>114</v>
      </c>
      <c r="G18" s="7" t="n">
        <v>-102806</v>
      </c>
    </row>
    <row r="19" spans="1:7">
      <c r="A19" s="4" t="s">
        <v>128</v>
      </c>
      <c r="G19" s="5" t="n">
        <v>1459533</v>
      </c>
    </row>
    <row r="20" spans="1:7">
      <c r="A20" s="4" t="s">
        <v>136</v>
      </c>
      <c r="B20" s="7" t="n">
        <v>1689180</v>
      </c>
      <c r="C20" s="5" t="n">
        <v>156834225</v>
      </c>
      <c r="D20" s="5" t="n">
        <v>-152976273</v>
      </c>
      <c r="E20" s="5" t="n">
        <v>-2184817</v>
      </c>
      <c r="F20" s="5" t="n">
        <v>4283589</v>
      </c>
      <c r="G20" s="7" t="n">
        <v>7645904</v>
      </c>
    </row>
    <row r="21" spans="1:7">
      <c r="A21" s="4" t="s">
        <v>137</v>
      </c>
      <c r="B21" s="5" t="n">
        <v>168917996</v>
      </c>
    </row>
    <row r="22" spans="1:7">
      <c r="A22" s="4" t="s">
        <v>134</v>
      </c>
      <c r="B22" s="7" t="n">
        <v>1679758</v>
      </c>
      <c r="C22" s="5" t="n">
        <v>155462053</v>
      </c>
      <c r="D22" s="5" t="n">
        <v>-150581979</v>
      </c>
      <c r="E22" s="5" t="n">
        <v>-2158340</v>
      </c>
      <c r="F22" s="5" t="n">
        <v>3951977</v>
      </c>
      <c r="G22" s="5" t="n">
        <v>8353469</v>
      </c>
    </row>
    <row r="23" spans="1:7">
      <c r="A23" s="4" t="s">
        <v>135</v>
      </c>
      <c r="B23" s="5" t="n">
        <v>167975801</v>
      </c>
    </row>
    <row r="24" spans="1:7">
      <c r="A24" s="4" t="s">
        <v>126</v>
      </c>
      <c r="B24" s="4" t="s">
        <v>56</v>
      </c>
      <c r="C24" s="4" t="s">
        <v>56</v>
      </c>
      <c r="D24" s="5" t="n">
        <v>-216136</v>
      </c>
      <c r="E24" s="4" t="s">
        <v>56</v>
      </c>
      <c r="F24" s="5" t="n">
        <v>214812</v>
      </c>
      <c r="G24" s="5" t="n">
        <v>-1324</v>
      </c>
    </row>
    <row r="25" spans="1:7">
      <c r="A25" s="4" t="s">
        <v>114</v>
      </c>
      <c r="B25" s="4" t="s">
        <v>56</v>
      </c>
      <c r="C25" s="4" t="s">
        <v>56</v>
      </c>
      <c r="D25" s="4" t="s">
        <v>56</v>
      </c>
      <c r="E25" s="5" t="n">
        <v>-8932</v>
      </c>
      <c r="F25" s="4" t="s">
        <v>56</v>
      </c>
      <c r="G25" s="5" t="n">
        <v>-8932</v>
      </c>
    </row>
    <row r="26" spans="1:7">
      <c r="A26" s="4" t="s">
        <v>127</v>
      </c>
      <c r="B26" s="7" t="n">
        <v>6260</v>
      </c>
      <c r="C26" s="5" t="n">
        <v>227141</v>
      </c>
      <c r="D26" s="4" t="s">
        <v>56</v>
      </c>
      <c r="E26" s="4" t="s">
        <v>56</v>
      </c>
      <c r="F26" s="4" t="s">
        <v>56</v>
      </c>
      <c r="G26" s="5" t="n">
        <v>233401</v>
      </c>
    </row>
    <row r="27" spans="1:7">
      <c r="A27" s="4" t="s">
        <v>128</v>
      </c>
      <c r="B27" s="5" t="n">
        <v>626000</v>
      </c>
    </row>
    <row r="28" spans="1:7">
      <c r="A28" s="4" t="s">
        <v>133</v>
      </c>
      <c r="B28" s="4" t="s">
        <v>56</v>
      </c>
      <c r="C28" s="5" t="n">
        <v>497219</v>
      </c>
      <c r="D28" s="4" t="s">
        <v>56</v>
      </c>
      <c r="E28" s="4" t="s">
        <v>56</v>
      </c>
      <c r="F28" s="4" t="s">
        <v>56</v>
      </c>
      <c r="G28" s="5" t="n">
        <v>497219</v>
      </c>
    </row>
    <row r="29" spans="1:7">
      <c r="A29" s="4" t="s">
        <v>138</v>
      </c>
      <c r="B29" s="7" t="n">
        <v>-478</v>
      </c>
      <c r="C29" s="5" t="n">
        <v>478</v>
      </c>
      <c r="D29" s="4" t="s">
        <v>56</v>
      </c>
      <c r="E29" s="4" t="s">
        <v>56</v>
      </c>
      <c r="F29" s="4" t="s">
        <v>56</v>
      </c>
      <c r="G29" s="4" t="s">
        <v>56</v>
      </c>
    </row>
    <row r="30" spans="1:7">
      <c r="A30" s="4" t="s">
        <v>139</v>
      </c>
      <c r="B30" s="5" t="n">
        <v>-47809</v>
      </c>
    </row>
    <row r="31" spans="1:7">
      <c r="A31" s="4" t="s">
        <v>140</v>
      </c>
      <c r="B31" s="7" t="n">
        <v>1685540</v>
      </c>
      <c r="C31" s="5" t="n">
        <v>156186891</v>
      </c>
      <c r="D31" s="5" t="n">
        <v>-150798115</v>
      </c>
      <c r="E31" s="5" t="n">
        <v>-2167272</v>
      </c>
      <c r="F31" s="5" t="n">
        <v>4166789</v>
      </c>
      <c r="G31" s="5" t="n">
        <v>9073833</v>
      </c>
    </row>
    <row r="32" spans="1:7">
      <c r="A32" s="4" t="s">
        <v>141</v>
      </c>
      <c r="B32" s="5" t="n">
        <v>168553992</v>
      </c>
    </row>
    <row r="33" spans="1:7">
      <c r="A33" s="4" t="s">
        <v>126</v>
      </c>
      <c r="B33" s="4" t="s">
        <v>56</v>
      </c>
      <c r="C33" s="4" t="s">
        <v>56</v>
      </c>
      <c r="D33" s="5" t="n">
        <v>-2178158</v>
      </c>
      <c r="E33" s="4" t="s">
        <v>56</v>
      </c>
      <c r="F33" s="5" t="n">
        <v>116800</v>
      </c>
      <c r="G33" s="5" t="n">
        <v>-2061358</v>
      </c>
    </row>
    <row r="34" spans="1:7">
      <c r="A34" s="4" t="s">
        <v>114</v>
      </c>
      <c r="B34" s="4" t="s">
        <v>56</v>
      </c>
      <c r="C34" s="4" t="s">
        <v>56</v>
      </c>
      <c r="D34" s="4" t="s">
        <v>56</v>
      </c>
      <c r="E34" s="5" t="n">
        <v>-17545</v>
      </c>
      <c r="F34" s="4" t="s">
        <v>56</v>
      </c>
      <c r="G34" s="5" t="n">
        <v>-17545</v>
      </c>
    </row>
    <row r="35" spans="1:7">
      <c r="A35" s="4" t="s">
        <v>127</v>
      </c>
      <c r="B35" s="7" t="n">
        <v>3304</v>
      </c>
      <c r="C35" s="5" t="n">
        <v>113297</v>
      </c>
      <c r="D35" s="4" t="s">
        <v>56</v>
      </c>
      <c r="E35" s="4" t="s">
        <v>56</v>
      </c>
      <c r="F35" s="4" t="s">
        <v>56</v>
      </c>
      <c r="G35" s="5" t="n">
        <v>116601</v>
      </c>
    </row>
    <row r="36" spans="1:7">
      <c r="A36" s="4" t="s">
        <v>128</v>
      </c>
      <c r="B36" s="5" t="n">
        <v>330367</v>
      </c>
    </row>
    <row r="37" spans="1:7">
      <c r="A37" s="4" t="s">
        <v>131</v>
      </c>
      <c r="B37" s="7" t="n">
        <v>471</v>
      </c>
      <c r="C37" s="5" t="n">
        <v>37547</v>
      </c>
      <c r="D37" s="4" t="s">
        <v>56</v>
      </c>
      <c r="E37" s="4" t="s">
        <v>56</v>
      </c>
      <c r="F37" s="4" t="s">
        <v>56</v>
      </c>
      <c r="G37" s="5" t="n">
        <v>38018</v>
      </c>
    </row>
    <row r="38" spans="1:7">
      <c r="A38" s="4" t="s">
        <v>132</v>
      </c>
      <c r="B38" s="5" t="n">
        <v>47137</v>
      </c>
    </row>
    <row r="39" spans="1:7">
      <c r="A39" s="4" t="s">
        <v>133</v>
      </c>
      <c r="B39" s="4" t="s">
        <v>56</v>
      </c>
      <c r="C39" s="5" t="n">
        <v>496355</v>
      </c>
      <c r="D39" s="4" t="s">
        <v>56</v>
      </c>
      <c r="E39" s="4" t="s">
        <v>56</v>
      </c>
      <c r="F39" s="4" t="s">
        <v>56</v>
      </c>
      <c r="G39" s="5" t="n">
        <v>496355</v>
      </c>
    </row>
    <row r="40" spans="1:7">
      <c r="A40" s="4" t="s">
        <v>138</v>
      </c>
      <c r="B40" s="7" t="n">
        <v>-135</v>
      </c>
      <c r="C40" s="5" t="n">
        <v>135</v>
      </c>
      <c r="D40" s="4" t="s">
        <v>56</v>
      </c>
      <c r="E40" s="4" t="s">
        <v>56</v>
      </c>
      <c r="F40" s="4" t="s">
        <v>56</v>
      </c>
      <c r="G40" s="4" t="s">
        <v>56</v>
      </c>
    </row>
    <row r="41" spans="1:7">
      <c r="A41" s="4" t="s">
        <v>139</v>
      </c>
      <c r="B41" s="5" t="n">
        <v>-13500</v>
      </c>
    </row>
    <row r="42" spans="1:7">
      <c r="A42" s="4" t="s">
        <v>136</v>
      </c>
      <c r="B42" s="7" t="n">
        <v>1689180</v>
      </c>
      <c r="C42" s="7" t="n">
        <v>156834225</v>
      </c>
      <c r="D42" s="7" t="n">
        <v>-152976273</v>
      </c>
      <c r="E42" s="7" t="n">
        <v>-2184817</v>
      </c>
      <c r="F42" s="7" t="n">
        <v>4283589</v>
      </c>
      <c r="G42" s="7" t="n">
        <v>7645904</v>
      </c>
    </row>
    <row r="43" spans="1:7">
      <c r="A43" s="4" t="s">
        <v>137</v>
      </c>
      <c r="B43" s="5" t="n">
        <v>16891799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85</v>
      </c>
    </row>
    <row r="3" spans="1:3">
      <c r="A3" s="3" t="s">
        <v>143</v>
      </c>
    </row>
    <row r="4" spans="1:3">
      <c r="A4" s="4" t="s">
        <v>101</v>
      </c>
      <c r="B4" s="7" t="n">
        <v>-2370048</v>
      </c>
      <c r="C4" s="7" t="n">
        <v>80007</v>
      </c>
    </row>
    <row r="5" spans="1:3">
      <c r="A5" s="3" t="s">
        <v>144</v>
      </c>
    </row>
    <row r="6" spans="1:3">
      <c r="A6" s="4" t="s">
        <v>93</v>
      </c>
      <c r="B6" s="5" t="n">
        <v>637306</v>
      </c>
      <c r="C6" s="5" t="n">
        <v>599623</v>
      </c>
    </row>
    <row r="7" spans="1:3">
      <c r="A7" s="4" t="s">
        <v>145</v>
      </c>
      <c r="B7" s="5" t="n">
        <v>43677</v>
      </c>
      <c r="C7" s="5" t="n">
        <v>44912</v>
      </c>
    </row>
    <row r="8" spans="1:3">
      <c r="A8" s="4" t="s">
        <v>146</v>
      </c>
      <c r="B8" s="5" t="n">
        <v>133907</v>
      </c>
      <c r="C8" s="5" t="n">
        <v>65492</v>
      </c>
    </row>
    <row r="9" spans="1:3">
      <c r="A9" s="4" t="s">
        <v>147</v>
      </c>
      <c r="B9" s="5" t="n">
        <v>180</v>
      </c>
      <c r="C9" s="5" t="n">
        <v>-81899</v>
      </c>
    </row>
    <row r="10" spans="1:3">
      <c r="A10" s="4" t="s">
        <v>148</v>
      </c>
      <c r="B10" s="5" t="n">
        <v>-114249</v>
      </c>
      <c r="C10" s="5" t="n">
        <v>-50789</v>
      </c>
    </row>
    <row r="11" spans="1:3">
      <c r="A11" s="4" t="s">
        <v>149</v>
      </c>
      <c r="B11" s="5" t="n">
        <v>-133763</v>
      </c>
      <c r="C11" s="5" t="n">
        <v>7104</v>
      </c>
    </row>
    <row r="12" spans="1:3">
      <c r="A12" s="4" t="s">
        <v>150</v>
      </c>
      <c r="B12" s="5" t="n">
        <v>1484059</v>
      </c>
      <c r="C12" s="5" t="n">
        <v>1484306</v>
      </c>
    </row>
    <row r="13" spans="1:3">
      <c r="A13" s="4" t="s">
        <v>151</v>
      </c>
      <c r="B13" s="5" t="n">
        <v>475000</v>
      </c>
      <c r="C13" s="5" t="n">
        <v>100000</v>
      </c>
    </row>
    <row r="14" spans="1:3">
      <c r="A14" s="3" t="s">
        <v>152</v>
      </c>
    </row>
    <row r="15" spans="1:3">
      <c r="A15" s="4" t="s">
        <v>153</v>
      </c>
      <c r="B15" s="5" t="n">
        <v>410060</v>
      </c>
      <c r="C15" s="5" t="n">
        <v>-2168286</v>
      </c>
    </row>
    <row r="16" spans="1:3">
      <c r="A16" s="4" t="s">
        <v>154</v>
      </c>
      <c r="B16" s="4" t="s">
        <v>56</v>
      </c>
      <c r="C16" s="5" t="n">
        <v>-2173</v>
      </c>
    </row>
    <row r="17" spans="1:3">
      <c r="A17" s="4" t="s">
        <v>155</v>
      </c>
      <c r="B17" s="5" t="n">
        <v>-9042583</v>
      </c>
      <c r="C17" s="5" t="n">
        <v>-4983428</v>
      </c>
    </row>
    <row r="18" spans="1:3">
      <c r="A18" s="4" t="s">
        <v>156</v>
      </c>
      <c r="B18" s="5" t="n">
        <v>-115216</v>
      </c>
      <c r="C18" s="5" t="n">
        <v>-172666</v>
      </c>
    </row>
    <row r="19" spans="1:3">
      <c r="A19" s="4" t="s">
        <v>40</v>
      </c>
      <c r="B19" s="5" t="n">
        <v>-177582</v>
      </c>
      <c r="C19" s="5" t="n">
        <v>-44259</v>
      </c>
    </row>
    <row r="20" spans="1:3">
      <c r="A20" s="4" t="s">
        <v>157</v>
      </c>
      <c r="B20" s="5" t="n">
        <v>4031011</v>
      </c>
      <c r="C20" s="5" t="n">
        <v>614171</v>
      </c>
    </row>
    <row r="21" spans="1:3">
      <c r="A21" s="4" t="s">
        <v>158</v>
      </c>
      <c r="B21" s="5" t="n">
        <v>7934</v>
      </c>
      <c r="C21" s="5" t="n">
        <v>7934</v>
      </c>
    </row>
    <row r="22" spans="1:3">
      <c r="A22" s="4" t="s">
        <v>159</v>
      </c>
      <c r="B22" s="5" t="n">
        <v>-470720</v>
      </c>
      <c r="C22" s="5" t="n">
        <v>-331136</v>
      </c>
    </row>
    <row r="23" spans="1:3">
      <c r="A23" s="4" t="s">
        <v>160</v>
      </c>
      <c r="B23" s="5" t="n">
        <v>-2830979</v>
      </c>
      <c r="C23" s="5" t="n">
        <v>-4911094</v>
      </c>
    </row>
    <row r="24" spans="1:3">
      <c r="A24" s="4" t="s">
        <v>161</v>
      </c>
      <c r="B24" s="5" t="n">
        <v>-5201027</v>
      </c>
      <c r="C24" s="5" t="n">
        <v>-4831087</v>
      </c>
    </row>
    <row r="25" spans="1:3">
      <c r="A25" s="3" t="s">
        <v>162</v>
      </c>
    </row>
    <row r="26" spans="1:3">
      <c r="A26" s="4" t="s">
        <v>163</v>
      </c>
      <c r="B26" s="5" t="n">
        <v>-207346</v>
      </c>
      <c r="C26" s="5" t="n">
        <v>-224792</v>
      </c>
    </row>
    <row r="27" spans="1:3">
      <c r="A27" s="4" t="s">
        <v>164</v>
      </c>
      <c r="B27" s="4" t="s">
        <v>56</v>
      </c>
      <c r="C27" s="5" t="n">
        <v>-24603</v>
      </c>
    </row>
    <row r="28" spans="1:3">
      <c r="A28" s="4" t="s">
        <v>38</v>
      </c>
      <c r="B28" s="4" t="s">
        <v>56</v>
      </c>
      <c r="C28" s="5" t="n">
        <v>-156000</v>
      </c>
    </row>
    <row r="29" spans="1:3">
      <c r="A29" s="4" t="s">
        <v>165</v>
      </c>
      <c r="B29" s="5" t="n">
        <v>-207346</v>
      </c>
      <c r="C29" s="5" t="n">
        <v>-405395</v>
      </c>
    </row>
    <row r="30" spans="1:3">
      <c r="A30" s="3" t="s">
        <v>166</v>
      </c>
    </row>
    <row r="31" spans="1:3">
      <c r="A31" s="4" t="s">
        <v>167</v>
      </c>
      <c r="B31" s="5" t="n">
        <v>5134249</v>
      </c>
      <c r="C31" s="5" t="n">
        <v>5357334</v>
      </c>
    </row>
    <row r="32" spans="1:3">
      <c r="A32" s="4" t="s">
        <v>168</v>
      </c>
      <c r="B32" s="5" t="n">
        <v>-48405</v>
      </c>
      <c r="C32" s="4" t="s">
        <v>56</v>
      </c>
    </row>
    <row r="33" spans="1:3">
      <c r="A33" s="4" t="s">
        <v>169</v>
      </c>
      <c r="B33" s="5" t="n">
        <v>-50000</v>
      </c>
      <c r="C33" s="4" t="s">
        <v>56</v>
      </c>
    </row>
    <row r="34" spans="1:3">
      <c r="A34" s="4" t="s">
        <v>170</v>
      </c>
      <c r="B34" s="5" t="n">
        <v>78977</v>
      </c>
      <c r="C34" s="4" t="s">
        <v>56</v>
      </c>
    </row>
    <row r="35" spans="1:3">
      <c r="A35" s="4" t="s">
        <v>171</v>
      </c>
      <c r="B35" s="5" t="n">
        <v>566018</v>
      </c>
      <c r="C35" s="5" t="n">
        <v>204768</v>
      </c>
    </row>
    <row r="36" spans="1:3">
      <c r="A36" s="4" t="s">
        <v>172</v>
      </c>
      <c r="B36" s="5" t="n">
        <v>5680839</v>
      </c>
      <c r="C36" s="5" t="n">
        <v>5562102</v>
      </c>
    </row>
    <row r="37" spans="1:3">
      <c r="A37" s="4" t="s">
        <v>173</v>
      </c>
      <c r="B37" s="5" t="n">
        <v>-27669</v>
      </c>
      <c r="C37" s="5" t="n">
        <v>49963</v>
      </c>
    </row>
    <row r="38" spans="1:3">
      <c r="A38" s="4" t="s">
        <v>174</v>
      </c>
      <c r="B38" s="5" t="n">
        <v>244797</v>
      </c>
      <c r="C38" s="5" t="n">
        <v>375583</v>
      </c>
    </row>
    <row r="39" spans="1:3">
      <c r="A39" s="4" t="s">
        <v>175</v>
      </c>
      <c r="B39" s="5" t="n">
        <v>759266</v>
      </c>
      <c r="C39" s="5" t="n">
        <v>942503</v>
      </c>
    </row>
    <row r="40" spans="1:3">
      <c r="A40" s="4" t="s">
        <v>176</v>
      </c>
      <c r="B40" s="5" t="n">
        <v>647817</v>
      </c>
      <c r="C40" s="5" t="n">
        <v>946367</v>
      </c>
    </row>
    <row r="41" spans="1:3">
      <c r="A41" s="4" t="s">
        <v>177</v>
      </c>
      <c r="B41" s="5" t="n">
        <v>356246</v>
      </c>
      <c r="C41" s="5" t="n">
        <v>371719</v>
      </c>
    </row>
    <row r="42" spans="1:3">
      <c r="A42" s="4" t="s">
        <v>178</v>
      </c>
      <c r="B42" s="5" t="n">
        <v>1004063</v>
      </c>
      <c r="C42" s="5" t="n">
        <v>1318086</v>
      </c>
    </row>
    <row r="43" spans="1:3">
      <c r="A43" s="3" t="s">
        <v>179</v>
      </c>
    </row>
    <row r="44" spans="1:3">
      <c r="A44" s="4" t="s">
        <v>180</v>
      </c>
      <c r="B44" s="4" t="s">
        <v>56</v>
      </c>
      <c r="C44" s="5" t="n">
        <v>928167</v>
      </c>
    </row>
    <row r="45" spans="1:3">
      <c r="A45" s="4" t="s">
        <v>181</v>
      </c>
      <c r="B45" s="5" t="n">
        <v>3158194</v>
      </c>
      <c r="C45" s="5" t="n">
        <v>2601139</v>
      </c>
    </row>
    <row r="46" spans="1:3">
      <c r="A46" s="4" t="s">
        <v>182</v>
      </c>
      <c r="B46" s="7" t="n">
        <v>108885</v>
      </c>
      <c r="C46" s="7" t="n">
        <v>6695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s>
  <sheetData>
    <row r="1" spans="1:4">
      <c r="A1" s="1" t="s">
        <v>183</v>
      </c>
      <c r="B1" s="2" t="s">
        <v>84</v>
      </c>
      <c r="D1" s="2" t="s">
        <v>1</v>
      </c>
    </row>
    <row r="2" spans="1:4">
      <c r="B2" s="2" t="s">
        <v>2</v>
      </c>
      <c r="C2" s="2" t="s">
        <v>85</v>
      </c>
      <c r="D2" s="2" t="s">
        <v>85</v>
      </c>
    </row>
    <row r="3" spans="1:4">
      <c r="A3" s="3" t="s">
        <v>184</v>
      </c>
    </row>
    <row r="4" spans="1:4">
      <c r="A4" s="4" t="s">
        <v>185</v>
      </c>
      <c r="B4" s="4" t="s">
        <v>186</v>
      </c>
    </row>
    <row r="5" spans="1:4">
      <c r="A5" s="4" t="s">
        <v>187</v>
      </c>
      <c r="B5" s="4" t="s">
        <v>186</v>
      </c>
      <c r="C5" s="4" t="s">
        <v>186</v>
      </c>
      <c r="D5" s="4" t="s">
        <v>186</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8T17:35:05Z</dcterms:created>
  <dcterms:modified xmlns:dcterms="http://purl.org/dc/terms/" xmlns:xsi="http://www.w3.org/2001/XMLSchema-instance" xsi:type="dcterms:W3CDTF">2019-02-08T17:35:05Z</dcterms:modified>
</cp:coreProperties>
</file>